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Tracking Stocks" sheetId="9" r:id="rId9"/>
    <s:sheet name="Disposals" sheetId="10" r:id="rId10"/>
    <s:sheet name="Stock-Based Compensation" sheetId="11" r:id="rId11"/>
    <s:sheet name="Earnings (Loss) Per Common Shar" sheetId="12" r:id="rId12"/>
    <s:sheet name="Assets And Liabilities Measured" sheetId="13" r:id="rId13"/>
    <s:sheet name="Investments In Available-For-Sa" sheetId="14" r:id="rId14"/>
    <s:sheet name="Investments In Affiliates Accou" sheetId="15" r:id="rId15"/>
    <s:sheet name="Intangible Assets" sheetId="16" r:id="rId16"/>
    <s:sheet name="Debt" sheetId="17" r:id="rId17"/>
    <s:sheet name="Stockholders' Equity" sheetId="18" r:id="rId18"/>
    <s:sheet name="Commitments And Contingencies" sheetId="19" r:id="rId19"/>
    <s:sheet name="Information About Liberty's Ope" sheetId="20" r:id="rId20"/>
    <s:sheet name="Financial Information for Track" sheetId="21" r:id="rId21"/>
    <s:sheet name="Stock-Based Compensation (Table" sheetId="22" r:id="rId22"/>
    <s:sheet name="Earnings (Loss) Per Common Sh23" sheetId="23" r:id="rId23"/>
    <s:sheet name="Assets And Liabilities Measur24" sheetId="24" r:id="rId24"/>
    <s:sheet name="Investments In Available-For-25" sheetId="25" r:id="rId25"/>
    <s:sheet name="Investments In Affiliates Acc26" sheetId="26" r:id="rId26"/>
    <s:sheet name="Intangible Assets (Tables)" sheetId="27" r:id="rId27"/>
    <s:sheet name="Debt (Tables)" sheetId="28" r:id="rId28"/>
    <s:sheet name="Information About Liberty's O29" sheetId="29" r:id="rId29"/>
    <s:sheet name="Financial Information for Tra30" sheetId="30" r:id="rId30"/>
    <s:sheet name="Basis of Presentation (Details)" sheetId="31" r:id="rId31"/>
    <s:sheet name="Tracking Stocks (Details)" sheetId="32" r:id="rId32"/>
    <s:sheet name="Disposals (Details)" sheetId="33" r:id="rId33"/>
    <s:sheet name="Stock-Based Compensation (Stock" sheetId="34" r:id="rId34"/>
    <s:sheet name="Stock-Based Compensation (Outst" sheetId="35" r:id="rId35"/>
    <s:sheet name="Stock-Based Compensation (Narra" sheetId="36" r:id="rId36"/>
    <s:sheet name="Earnings (Loss) Per Common Sh37" sheetId="37" r:id="rId37"/>
    <s:sheet name="Assets And Liabilities Measur38" sheetId="38" r:id="rId38"/>
    <s:sheet name="Assets And Liabilities Measur39" sheetId="39" r:id="rId39"/>
    <s:sheet name="Investments In Available-For-40" sheetId="40" r:id="rId40"/>
    <s:sheet name="Investments In Affiliates Acc41" sheetId="41" r:id="rId41"/>
    <s:sheet name="Investments In Affiliates Acc42" sheetId="42" r:id="rId42"/>
    <s:sheet name="Goodwill and Other Intangible A" sheetId="43" r:id="rId43"/>
    <s:sheet name="Goodwill and Other Intangible44" sheetId="44" r:id="rId44"/>
    <s:sheet name="Goodwill and Other Intangible45" sheetId="45" r:id="rId45"/>
    <s:sheet name="Debt (Narrative) (Details)" sheetId="46" r:id="rId46"/>
    <s:sheet name="Debt (Debt Excluding Intergroup" sheetId="47" r:id="rId47"/>
    <s:sheet name="Debt (Debt Securities That Are " sheetId="48" r:id="rId48"/>
    <s:sheet name="Stockholders' Equity (Narrative" sheetId="49" r:id="rId49"/>
    <s:sheet name="Commitments And Contingencies (" sheetId="50" r:id="rId50"/>
    <s:sheet name="Information About Liberty's O51" sheetId="51" r:id="rId51"/>
    <s:sheet name="Information About Liberty's O52" sheetId="52" r:id="rId52"/>
    <s:sheet name="Information About Liberty's O53" sheetId="53" r:id="rId53"/>
    <s:sheet name="Financial Information for Tra54" sheetId="54" r:id="rId54"/>
    <s:sheet name="Financial Information for Tra55" sheetId="55" r:id="rId55"/>
    <s:sheet name="Financial Information for Tra56" sheetId="56" r:id="rId56"/>
  </s:sheets>
  <s:definedNames/>
  <s:calcPr calcId="124519" calcMode="auto" fullCalcOnLoad="1"/>
</s:workbook>
</file>

<file path=xl/sharedStrings.xml><?xml version="1.0" encoding="utf-8"?>
<sst xmlns="http://schemas.openxmlformats.org/spreadsheetml/2006/main" uniqueCount="522">
  <si>
    <t>Document And Entity Information - shares</t>
  </si>
  <si>
    <t>3 Months Ended</t>
  </si>
  <si>
    <t>Mar. 31, 2016</t>
  </si>
  <si>
    <t>Apr. 30, 2016</t>
  </si>
  <si>
    <t>Entity Registrant Name</t>
  </si>
  <si>
    <t>Liberty Interactive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urrent Reporting Status</t>
  </si>
  <si>
    <t>Yes</t>
  </si>
  <si>
    <t>QVC Group Common Stock | Common Class A</t>
  </si>
  <si>
    <t>Entity Common Stock, Shares Outstanding</t>
  </si>
  <si>
    <t>QVC Group Common Stock | Common Class B</t>
  </si>
  <si>
    <t>Liberty Ventures common stock | Common Class A</t>
  </si>
  <si>
    <t>Liberty Ventures common stock | Common Class B</t>
  </si>
  <si>
    <t>Condensed Consolidated Balance Sheets - USD ($) $ in Millions</t>
  </si>
  <si>
    <t>Dec. 31, 2015</t>
  </si>
  <si>
    <t>Assets, Current</t>
  </si>
  <si>
    <t>Cash and cash equivalents</t>
  </si>
  <si>
    <t>Trade and other receivables, net</t>
  </si>
  <si>
    <t>Inventory, net</t>
  </si>
  <si>
    <t>Short term marketable securitie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Intangible assets not subject to amortization:</t>
  </si>
  <si>
    <t>Goodwill</t>
  </si>
  <si>
    <t>Trademarks</t>
  </si>
  <si>
    <t>Indefinite Lived Intangible Assets Total</t>
  </si>
  <si>
    <t>Intangible assets subject to amortization, net</t>
  </si>
  <si>
    <t>Other assets, at cost, net of accumulated amortization</t>
  </si>
  <si>
    <t>Total assets</t>
  </si>
  <si>
    <t>Liabilities and Equity</t>
  </si>
  <si>
    <t>Accounts payable</t>
  </si>
  <si>
    <t>Accrued liabilities</t>
  </si>
  <si>
    <t>Current portion of debt</t>
  </si>
  <si>
    <t>Other current liabilities</t>
  </si>
  <si>
    <t>Total current liabilities</t>
  </si>
  <si>
    <t>Long-term debt</t>
  </si>
  <si>
    <t>Deferred income tax liabilities</t>
  </si>
  <si>
    <t>Other liabilities</t>
  </si>
  <si>
    <t>Total liabilities</t>
  </si>
  <si>
    <t>Equity</t>
  </si>
  <si>
    <t>Preferred stock, $.01 par value. Authorized 50,000,000 shares; no shares issued</t>
  </si>
  <si>
    <t xml:space="preserve"> </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Total liabilities and equity</t>
  </si>
  <si>
    <t>QVC Group Common Stock</t>
  </si>
  <si>
    <t>Common stock value</t>
  </si>
  <si>
    <t>Liberty Ventures common stock</t>
  </si>
  <si>
    <t>Condensed Consolidated Balance Sheets (Parenthetical) - USD ($) $ in Millions</t>
  </si>
  <si>
    <t>Allowance for Doubtful Accounts Receivable, Current</t>
  </si>
  <si>
    <t>Short-term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Mar. 31, 2015</t>
  </si>
  <si>
    <t>Revenue:</t>
  </si>
  <si>
    <t>Total revenue, net</t>
  </si>
  <si>
    <t>Operating costs and expenses:</t>
  </si>
  <si>
    <t>Cost of sales</t>
  </si>
  <si>
    <t>Operating expenses</t>
  </si>
  <si>
    <t>Selling, general and administrative, including stock-based compensation</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before income taxes</t>
  </si>
  <si>
    <t>Income tax (expense) benefit</t>
  </si>
  <si>
    <t>Net earnings (loss)</t>
  </si>
  <si>
    <t>Less net earnings (losses) attributable to the noncontrolling interests</t>
  </si>
  <si>
    <t>Net earnings (loss) attributable to Liberty Interactive Corporation shareholders</t>
  </si>
  <si>
    <t>Earnings (Loss) Per Common Share</t>
  </si>
  <si>
    <t>Earnings Per Share, Basic</t>
  </si>
  <si>
    <t>Earnings Per Share, Diluted</t>
  </si>
  <si>
    <t>Condensed Consolidated Statements Of Comprehensive Earnings (Loss) - USD ($) $ in Millions</t>
  </si>
  <si>
    <t>Other comprehensive earnings (loss), net of taxes:</t>
  </si>
  <si>
    <t>Foreign currency translation adjustments</t>
  </si>
  <si>
    <t>Share of other comprehensive earnings (losses) of equity affiliates</t>
  </si>
  <si>
    <t>Other comprehensive earnings (loss), Net-of-tax amount</t>
  </si>
  <si>
    <t>Comprehensive earnings (loss)</t>
  </si>
  <si>
    <t>Less comprehensive earnings (loss) attributable to the noncontrolling interests</t>
  </si>
  <si>
    <t>Comprehensive earnings (loss) attributable to Liberty Interactive Corporation shareholders</t>
  </si>
  <si>
    <t>Condensed Consolidated Statements Of Cash Flows - USD ($) $ in Millions</t>
  </si>
  <si>
    <t>Statement of Cash Flows [Abstract]</t>
  </si>
  <si>
    <t>Adjustments to reconcile net earnings to net cash provided by operating activities:</t>
  </si>
  <si>
    <t>Stock-based compensation</t>
  </si>
  <si>
    <t>Cash payments for stock-based Compensation</t>
  </si>
  <si>
    <t>Excess tax benefit from stock-based compensation</t>
  </si>
  <si>
    <t>Share of (earnings) of affiliates, net</t>
  </si>
  <si>
    <t>Cash receipts from returns on equity investments</t>
  </si>
  <si>
    <t>Deferred income tax expense</t>
  </si>
  <si>
    <t>Other noncash charges (credits), net</t>
  </si>
  <si>
    <t>Changes in operating assets and liabilities</t>
  </si>
  <si>
    <t>Current and other assets</t>
  </si>
  <si>
    <t>Payables and other current liabilities</t>
  </si>
  <si>
    <t>Net cash provided (used) by operating activities</t>
  </si>
  <si>
    <t>Net Cash Provided by (Used in) Operating Activities</t>
  </si>
  <si>
    <t>Cash flows from investing activities:</t>
  </si>
  <si>
    <t>Cash (paid) for acquisitions, net of cash acquired</t>
  </si>
  <si>
    <t>Cash proceeds from dispositions of investments</t>
  </si>
  <si>
    <t>Investments in and loans to cost and equity investees</t>
  </si>
  <si>
    <t>Cash receipts from returns of equity investments</t>
  </si>
  <si>
    <t>Capital expended for property and equipment</t>
  </si>
  <si>
    <t>Purchases of short-term and other marketable securities</t>
  </si>
  <si>
    <t>Sales of short term and other marketable securities</t>
  </si>
  <si>
    <t>Other investing activities, net</t>
  </si>
  <si>
    <t>Net cash used by investing activities</t>
  </si>
  <si>
    <t>Cash flows from financing activities:</t>
  </si>
  <si>
    <t>Borrowings of debt</t>
  </si>
  <si>
    <t>Repayments of debt</t>
  </si>
  <si>
    <t>Repurchases of QVC Group common stock</t>
  </si>
  <si>
    <t>Minimum withholding taxes on net share settlements of stock-based compensation</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Condensed Consolidated Statements Of Equity - 3 months ended Mar. 31, 2016 - USD ($) $ in Millions</t>
  </si>
  <si>
    <t>QVC Group Common StockCommon Class ACommon Stock</t>
  </si>
  <si>
    <t>Liberty Ventures common stockCommon Class ACommon Stock</t>
  </si>
  <si>
    <t>Additional Paid-In Capital</t>
  </si>
  <si>
    <t>Accumulated Other Comprehensive Earnings</t>
  </si>
  <si>
    <t>Retained Earnings</t>
  </si>
  <si>
    <t>Noncontrolling Interest In Equity Of Subsidiaries</t>
  </si>
  <si>
    <t>Total</t>
  </si>
  <si>
    <t>Balance at Dec. 31, 2015</t>
  </si>
  <si>
    <t>Increase (Decrease) in Stockholders' Equity [Roll Forward]</t>
  </si>
  <si>
    <t>Other comprehensive earnings (loss)</t>
  </si>
  <si>
    <t>Series A QVC Group stock repurchases</t>
  </si>
  <si>
    <t>Stock issued upon exercise of stock options</t>
  </si>
  <si>
    <t>Distribution to noncontrolling interest</t>
  </si>
  <si>
    <t>Other</t>
  </si>
  <si>
    <t>Balance at Mar. 31, 2016</t>
  </si>
  <si>
    <t>Basis Of Presentation</t>
  </si>
  <si>
    <t>Organization, Consolidation and Presentation of Financial Statements</t>
  </si>
  <si>
    <t>Basis of Presentation</t>
  </si>
  <si>
    <t>(1) Basis of Presentation
The accompanying condensed consolidated financial statements include the accounts of Liberty Interactive Corporation and its controlled subsidiaries (collectively, "Liberty" or the "Company" unless the context otherwise requires). All significant intercompany accounts and transactions have been eliminated in consolidation.
Liberty, through its ownership of interests in subsidiaries and other companies, is primarily engaged in the video and on-line commerce industries in North America, Europe and Asia.
The accompanying (a) condensed consolidated balance sheet as of December 31, 2015 ,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5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fair value measurement, (ii) accounting for income taxes, (iii) assessments of other-than-temporary declines in fair value of its investments and (iv) estimates of retail-related adjustments and allowances to be its most significant estimates.
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has not yet selected a transition method nor has it determined the effect of the standards on its ongoing financial reporting.
In February 2015, the FASB issued new accounting guidance which amends the consolidation guidance in Accounting Standards Codification Topic 810, Consolidation . The new guidance requires an entity to reconsider and re-document the basis for previous consolidation conclusions. This guidance is effective for fiscal years, and interim periods within those years, beginning after December 15, 2015. The Company adopted this guidance during the first quarter of 2016. The adoption of this guidance did not change the conclusions reached for any previous consolidation analyses.
In July 2015, the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 September 2015, the FASB issued new accounting guidance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e Company adopted this guidance in the first quarter of 2016. The adoption of this guidance did not have a material impact on our condensed consolidated financial statements and related disclosure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with early adoption permitted under certain circumstances. The Company has not yet determined the effect of the standard on its ongoing financial reporting.
In February 2016 ,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has not yet determined the effect of the standard on its ongoing financial reporting.
In March 2016, the FASB issued new guidance which simplifies several aspects of the accounting for share-based payment award transactions, including the income tax consequences, classification of awards as either equity or liabilities, and classification on the statement of cash flows. The new standard is effective for the Company for fiscal years and interim periods beginning after December 15, 2016, with early application permitted. The Company has not yet determined the effect of the standard on its ongoing financial reporting.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Liberty Media Corporation ("LMC"), a separate publicly traded company, neither of which has any stock ownership, beneficial or otherwise, in the other, in order to govern relationships between the companies. These agreements include a Reorganization Agreement, Services Agreement, Facilities Sharing Agreement and Tax Sharing Agreement.
The Reorganization Agreement provides for, among other things, provisions governing the relationship between Liberty and LMC, including certain cross-indemnities. Pursuant to the Services Agreement, LMC provides Liberty with certain general and administrative services including legal, tax, accounting, treasury and investor relations support. Liberty reimburses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MC shares office space and related amenities at its corporate headquarters with Liberty. Under these various agreements, approximately $ 3 million was reimbursable to LMC for both the three months ended March 31, 2016 and 2015 . Additionally, the Tax Sharing Agreement provides for the allocation and indemnification of tax liabilities and benefits between Liberty and LMC and other agreements related to tax matters.</t>
  </si>
  <si>
    <t>Tracking Stocks</t>
  </si>
  <si>
    <t>Tracking Stock [Abstract]</t>
  </si>
  <si>
    <t>(2) Tracking Stocks
A tracking stock is a type of common stock that the issuing company intends to reflect or "track" the economic performance of a particular business or "group," rather than the economic performance of the company as a whole. Liberty has two tracking stocks—QVC Group common stock and Liberty Ventures common stock, which are intended to track and reflect the economic performance of the QVC Group and the Ventures Group, respectively.
While the QVC Group and the Ventures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
The term "QVC Group" does not represent a separate legal entity, rather it represents those businesses, assets and liabilities that have been attributed to that group. The QVC Group is primarily comprised of our merchandise-focused televised-shopping programs, Internet and mobile application businesses and has attributed to it our wholly-owned subsidiaries, QVC, Inc. (“QVC”) and zulily (defined below) (as of October 1, 2015), and our approximate 38% interest in HSN, Inc., along with cash and certain liabilities that reside with QVC and zulily as well as certain liabilities related to our corporate indebtedness (see note 10) and certain deferred tax liabilities. As of March 31, 2016 , the QVC Group has cash and cash equivalents of approximately $440 million, which includes subsidiary cash.
The term "Ventures Group" does not represent a separate legal entity, rather it represents those businesses, assets and liabilities that have been attributed to that group. The Ventures Group is primarily comprised of our subsidiaries Bodybuilding.com, LLC ("Bodybuilding"), Commerce Technologies, Inc. (d/b/a “CommerceHub”), Evite, Inc. ("Evite") and Backcountry.com, Inc. (“Backcountry”) (see note 3 for discussion of a disposed business) (collectively, the “Digital Commerce” businesses) and interests in Expedia, Inc., FTD Companies, Inc. (“FTD”), Interval Leisure Group, Inc. and LendingTree, Inc., available-for-sale securities in Time Warner Inc. and Time Warner Cable Inc., as well as cash and cash equivalents of approximately $2,303 million at March 31, 2016 . The Ventures Group also has attributed to it certain liabilities related to our Exchangeable Debentures (see note 10) and certain deferred tax liabilities. The Ventures Group is primarily focused on the maximization of the value of these investments and investing in new business opportunities.
In May 2015, Liberty announced its entry into an agreement with Liberty Broadband Corporation ("Liberty Broadband"), a separate publicly traded company, whereby Liberty will invest up to $2.4 billion in Liberty Broadband in connection with (and contingent upon) the closing of the proposed merger of Charter Communications, Inc. ("Charter") and Time Warner Cable Inc. ("TWC"). The proceeds of this investment will be used by Liberty Broadband to fund, in part, its agreement to acquire $4.3 billion of Charter stock. Liberty Broadband's acquisition will be made in support of (and contingent upon) the closing of the Charter-TWC merger. In connection with these transactions, it is expected that Charter will undergo a corporate reorganization, resulting in New Charter, a current subsidiary of Charter, becoming the publicly traded parent company. Liberty's investment in Liberty Broadband will be funded using cash and short term investments and will be attributed to the Ventures Group.
Liberty, along with third party investors, all of whom will invest on the same terms as Liberty, have agreed to purchase newly issued shares of Liberty Broadband Series C common stock (the "Series C Shares") at a per share price of $56.23 , which was determined based upon the fair value of Liberty Broadband's net assets on a sum-of-the parts basis at the time the investment agreements were executed. In the aggregate, Liberty Broadband has entered into investment agreements with respect to $4.4 billion of its Series C Shares. Liberty's investment in Liberty Broadband is subject to customary closing conditions and funding will only occur upon the completion of the Charter-TWC merger. Liberty Broadband has received stockholder approval for the issuance of the Series C Shares in accordance with the rules and requirements of the Nasdaq Stock Market. Further, Liberty Broadband has the right, and may determine, to incur debt financing (subject to certain conditions) to fund a portion of the purchase price for its investment in New Charter, in which case Liberty Broadband may reduce the aggregate subscription for Series C Shares by up to 25% , with such reduction applied pro rata to all investors, including Liberty.
Liberty and Liberty Broadband have also entered into an agreement with Charter which provides that Liberty and Liberty Broadband will exchange, in a tax-free transaction, the shares of TWC common stock held by each company for shares of New Charter Class A common stock (subject to certain limitations). In addition, Liberty has also agreed to grant Liberty Broadband a proxy over the shares of New Charter stock it receives in the exchange, along with a right of first refusal with respect to the underlying New Charter stock.
As the outcome of the transaction with Liberty Broadband and the Charter-TWC merger are uncertain due to pending regulatory approvals, Liberty has not reflected any financial impacts in the condensed consolidated financial statements related to the respective agreements as of March 31, 2016 .
On October 1, 2015, Liberty acquired all of the outstanding shares of zulily, inc. (“zulily”) (now known as zulily, llc) for consideration of approximately $2.3 billion, comprised of $ 9.375 of cash and 0.3098 newly issued shares of Series A QVC Group common stock for each zulily share, with cash paid in lieu of any fractional shares. Funding for the $1.2 billion cash portion of the consideration came from cash on hand at zulily and a distribution from QVC funded by a drawdown under its revolving credit facility (see note 10). zulily is an online retailer offering customers a fun and entertaining shopping experience with a fresh selection of new product styles launched each day. zulily is attributed to the QVC Group and we believe that its business is complementary to QVC’s. Subsequent to December 31, 2015, the preliminary purchase price allocation was adjusted, resulting in decreases of $ 50 million to trademarks, $ 40 million to intangible assets subject to amortization and $ 33 million to deferred tax liabilities and a corresponding increase of $ 57 million to goodwill. If these adjustments had been recorded as of the acquisition date, amortization expense would have been approximately $ 3 million lower for the period ended December 31, 2015. There have been no other significant changes to our purchase price allocation since December 31, 2015. The initial purchase price allocation is subject to change upon receipt of the final valuation analysis for zulily. The primary balances still subject to analysis are certain intangible assets, liabilities and tax balances.
On November 12, 2015, Liberty announced that its board of directors authorized management to pursue a plan to spin-off to holders of its Liberty Ventures common stock shares of newly formed companies to be called CommerceHub, Inc. and Liberty Expedia Holdings, Inc. (“Expedia Holdings”). CommerceHub, Inc. is expected to be comprised of Liberty’s Commerce Technologies, Inc. (d/b/a CommerceHub) business. Expedia Holdings is expected to be comprised of, among other things, Liberty’s entire interest in Expedia, Inc., Liberty’s subsidiary Bodybuilding and $ 350 million of debt. The applicable record dates, distribution dates and distribution ratios for the spin-offs will be announced at a later date. Each of the spin-offs is intended to be tax-free to stockholders of Liberty Ventures and will be subject to various conditions including the receipt of an opinion of tax counsel. Subject to the satisfaction of the applicable conditions, the completion of each of the spin-offs is expected to occur in the second quarter of 2016.
See Exhibit 99.1 to this Quarterly Report on Form 10-Q for unaudited attributed financial information for Liberty's tracking stock groups.</t>
  </si>
  <si>
    <t>Disposals</t>
  </si>
  <si>
    <t>Disposals [Abstract]</t>
  </si>
  <si>
    <t>(3) Disposals
On June 30, 2015, Liberty sold Backcountry for aggregate consideration, including assumption of debt, amounts held in escrow, and a noncontrolling interest, of approximately $350 million. Backcountry is included in the Corporate and other segment through June 30, 2015 and is not presented as a discontinued operation as the sale did not represent a strategic shift that has a major effect on Liberty’s operations and financial results. Included in revenue in the accompanying condensed consolidated statements of operations is $ 122 million for the three months ended March 31, 2015, related to Backcountry. Included in net earnings (loss) in the accompanying condensed consolidated statements of operations are earnings of less than one million dollars for the three months ended March 31, 2015, related to Backcountry.</t>
  </si>
  <si>
    <t>Stock-Based Compensation</t>
  </si>
  <si>
    <t>Share-based Compensation [Abstract]</t>
  </si>
  <si>
    <t>(4) Stock-Based Compensation
The Company has granted to certain of its directors, employees and employees of its subsidiaries, restricted stock, restricted stock units and options to purchase shares of Liberty common stock (collectively, "Awards"). The Company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31 million and $15 million of stock-based compensation during the three months ended March 31, 2016 and 2015 , respectively.
During the three months ended March 31, 2016 , Liberty granted 2 .8 million options to QVC employees to purchase shares of Series A QVC Group common stock. Such options had a weighted average grant-date fair value of $7.89 per share and vest semi-annually over 4 years.
During the three months ended March 31, 2016, Liberty granted 347 thousand options to zulily employees to purchase shares of Series A QVC Group common stock. Such options had a weighted average grant-date fair value of $ 7.89 per share and vest between three to five years.
Also during the three months ended March 31, 2016 , Liberty granted to Liberty employees 11 thousand and 3 thousand options to purchase shares of Series A QVC Group common stock and Series A Liberty Ventures common stock, respectively. Such options had a weighted average grant-date fair value of $7.79 and $12.11 per share, respectively, and each grant vests semi -annually over four years.
In connection with our CEO’s employment agreement, during the three months ended March 31, 2016, Liberty also granted 730 thousand and 209 thousand options of Series B QVC Group common stock and Series B Liberty Ventures common stock, respectively, and 53 thousand and 16 thousand performance-based restricted stock units of Series B QVC Group common stock and Series B Liberty Ventures common stock, respectively. Such options had a grant-date fair value of $ 7.47 per share and $12.48 per share, respectively. The restricted stock units had a fair value of $ 25.11 per share and $38.79 per share, respectively, at the time they were granted. The options vest on December 31, 2016 and the restricted stock units cliff vest in one year, subject to satisfaction of certain performance objectives.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Company has calculated the grant-date fair value for all of its equity classified Awards and any subsequent remeasurement of its liability classified and certain performance-based Awards using the Black-Scholes-Merton Model. The Company estimates the expected term of the Awards based on historical exercise and forfeiture data. The volatility used in the calculation for Awards is based on the historical volatility of Liberty's stock and the implied volatility of publicly traded Liberty options. The Company uses a zero dividend rate and the risk-free rate for Treasury Bonds with a term similar to that of the subject options.
Liberty—Outstanding Awards
The following tables present the number and weighted average exercise price ("WAEP") of the Awards to purchase QVC Group and Liberty Ventures common stock granted to certain officers, employees and directors of the Company.
QVC Group
Weighted
Aggregate
average
intrinsic
Series A
remaining
value
(000's)
WAEP
life
(millions)
Outstanding at January 1, 2016
$
Granted
$
Exercised
$
Forfeited/Cancelled
$
Outstanding at March 31, 2016
$
years
$
Exercisable at March 31, 2016
$
years
$
QVC Group
Weighted
Aggregate
average
intrinsic
Series B
remaining
value
(000's)
WAEP
life
(millions)
Outstanding at January 1, 2016
$
Granted
$
Exercised
—
$
—
Forfeited/Cancelled
Outstanding at March 31, 2016
$
years
$
—
Exercisable at March 31, 2016
$
years
$
—
Liberty Ventures
Weighted
Aggregate
average
intrinsic
Series A
remaining
value
(000's)
WAEP
life
(millions)
Outstanding at January 1, 2016
$
Granted
$
Exercised
$
Forfeited/Cancelled
—
$
—
Outstanding at March 31, 2016
$
years
$
Exercisable at March 31, 2016
$
years
$
Liberty Ventures
Weighted
Aggregate
average
intrinsic
Series B
remaining
value
(000's)
WAEP
life
(millions)
Outstanding at January 1, 2016
$
Granted
$
Exercised
—
$
—
Forfeited/Cancelled
$
Outstanding at March 31, 2016
$
years
$
Exercisable at March 31, 2016
$
years
$
—
As of March 31, 2016 , the total unrecognized compensation cost related to unvested Awards was approximately $135 million. Such amount will be recognized in the Company's consolidated statements of operations over a weighted average period of approximately 2.4 years.
Other
Certain of the Company's other subsidiaries have stock based compensation plans under which employees and non-employees are granted options or similar stock based awards. Awards made under these plans vest and become exercisable over various terms. The awards and compensation recorded, if any, under these plans is not significant to Liberty.</t>
  </si>
  <si>
    <t>Earnings Per Share [Abstract]</t>
  </si>
  <si>
    <t>(5) Earnings (Loss) Per Common Share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Series A and Series B QVC Group Common Stock
Excluded from diluted EPS, for the three months ended March 31, 2016 and 2015 , are 12 million and 4 million potential common shares, respectively, because their inclusion would be antidilutive.
QVC Group Common Stock
Three months ended
March 31,
2016
2015
number of shares in millions
Basic EPS
Potentially dilutive shares
Diluted EPS
Series A and Series B Liberty Ventures Common Stock
Excluded from diluted EPS, for all periods presented, are less than a million potential common shares because their inclusion would be antidilutive.
Liberty Ventures Common Stock
Three months ended
March 31,
2016
2015
number of shares in millions
Basic EPS
Potentially dilutive shares
Diluted EPS</t>
  </si>
  <si>
    <t>Assets And Liabilities Measured At Fair Value</t>
  </si>
  <si>
    <t>Fair Value Disclosures [Abstract]</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Fair Value Measurements at
Fair Value Measurements at
March 31, 2016
December 31, 2015
Quoted
Quoted
prices
prices
in active
Significant
in active
Significant
markets for
other
markets for
other
identical
observable
identical
observable
assets
inputs
assets
inputs
Description
Total
(Level 1)
(Level 2)
Total
(Level 1)
(Level 2)
amounts in millions
Cash equivalents
$
—
—
Short term marketable securities
$
Available-for-sale securities
$
Debt
$
—
—
The majority of the Company's Level 2 financial assets and liabilities are primarily debt instruments with quoted market prices that are not considered to be traded on "active markets," as defined in GAAP. The fair values for such instruments are derived from a typical model using observable market data as the significant inputs.
Realized and Unrealized Gains (Losses) on Financial Instruments
Realized and unrealized gains (losses) on financial instruments are comprised of changes in the fair value of the following:
Three months ended
March 31,
2016
2015
amounts in millions
Fair Value Option Securities
$
Exchangeable senior debentures
Other financial instruments
—
$</t>
  </si>
  <si>
    <t>Investments In Available-For-Sale Securities And Other Cost Investments</t>
  </si>
  <si>
    <t>(7) Investments in Available-for-Sale Securities and Other Cost Investments
All marketable equity and debt securities held by the Company are classified as available-for-sale ("AFS") and are carried at fair value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In prior years, Liberty has historical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elected the fair value option for those of its AFS securities which it considered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
Investments in AFS securities, the majority of which are considered Fair Value Option Securities, and other cost investments are summarized as follows:
March 31,
December 31,
2016
2015
amounts in millions
QVC Group
Other investments
$
Total attributed QVC Group
Ventures Group
Time Warner Inc.
Time Warner Cable Inc.
Other investments
Total attributed Ventures Group
Consolidated Liberty
$</t>
  </si>
  <si>
    <t>Investments In Affiliates Accounted For Using The Equity Method</t>
  </si>
  <si>
    <t>(8) Investments in Affiliates Accounted for Using the Equity Method
Liberty has various investments accounted for using the equity method. The following table includes Liberty's carrying amount, fair value, and percentage ownership of the more significant investments in affiliates at March 31, 2016 and the carrying amount at December 31, 2015 :
December 31,
March 31, 2016
2015
Percentage
Fair value
Carrying
Carrying
ownership
(Level 1)
amount
amount
dollar amounts in millions
QVC Group
HSN, Inc.
%
$
$
Other
various
NA
Total QVC Group
Ventures Group
Expedia, Inc.
%
$
FTD Companies, Inc.
%
Other
various
NA
Total Ventures Group
Consolidated Liberty
$
The following table presents Liberty's share of e arnings (losses) of affiliates:
Three months ended March 31,
2016
2015
amounts in millions
QVC Group
HSN, Inc.
$
Other
Total QVC Group
Ventures Group
Expedia, Inc.
FTD Companies, Inc.
Other
Total Ventures Group
Consolidated Liberty
$</t>
  </si>
  <si>
    <t>Intangible Assets</t>
  </si>
  <si>
    <t>Goodwill and Intangible Assets Disclosure [Abstract]</t>
  </si>
  <si>
    <t>Other Intangible Assets</t>
  </si>
  <si>
    <t>(9) Intangible Assets
Goodwill
Changes in the carrying amount of goodwill are as follows:
Corporate and
QVC
zulily
Other
Total
amounts in millions
Balance at January 1, 2016
$
Acquisition (1)
—
—
Foreign currency translation adjustments
—
—
Other
—
—
Balance at March 31, 2016
$
(1)
As discussed in note 2, subsequent to December 31, 2015, the preliminary purchase price allocation for the zulily acquisition was adjusted, resulting in a $57 million increase to goodwill.
Intangible Assets Subject to Amortization
Amortization expense for intangible assets with finite useful lives was $176 million and $129 million for the three months ended March 31, 2016 and 2015 , respectively. Based on its amortizable intangible assets as of March 31, 2016 , Liberty expects that amortization expense will be as follows for the next five years (amounts in millions):
Remainder of 2016
$
2017
$
2018
$
2019
$
2020
$</t>
  </si>
  <si>
    <t>Debt</t>
  </si>
  <si>
    <t>Long-term Debt, Unclassified [Abstract]</t>
  </si>
  <si>
    <t>Long-Term Debt</t>
  </si>
  <si>
    <t>(10) Long-Term Debt
Debt is summarized as follows:
Outstanding
principal at
Carrying value
March 31, 2016
March 31, 2016
December 31, 2015
amounts in millions
QVC Group
Corporate level debentures
8.5% Senior Debentures due 2029
$
8.25% Senior Debentures due 2030
1% Exchangeable Senior Debentures due 2043
Subsidiary level notes and facilities
QVC 3.125% Senior Secured Notes due 2019
QVC 5.125% Senior Secured Notes due 2022
QVC 4.375% Senior Secured Notes due 2023
QVC 4.85% Senior Secured Notes due 2024
QVC 4.45% Senior Secured Notes due 2025
QVC 5.45% Senior Secured Notes due 2034
QVC 5.95% Senior Secured Notes due 2043
QVC Bank Credit Facilities
Other subsidiary debt
Deferred loan costs
Total QVC Group debt
$
Ventures Group
Corporate level debentures
4% Exchangeable Senior Debentures due 2029
$
3.75% Exchangeable Senior Debentures due 2030
3.5% Exchangeable Senior Debentures due 2031
0.75% Exchangeable Senior Debentures due 2043
Subsidiary level notes and facilities
Total Ventures Group debt
$
Total consolidated Liberty debt
$
Less current classification
Total long-term debt
$
QVC Bank Credit Facilities
On March 9, 2015, QVC amended and restated its senior secured credit facility (the “Second Amended and Restated Credit Agreement”) which is a multi-currency facility that provides for a $2.25 billion revolving credit facility with a $250 million sub-limit for standby letters of credit and $1.5 billion of uncommitted incremental revolving loan commitments or incremental term loans. QVC may elect that the loans extended under the senior secured credit facility bear interest at a rate per annum equal to the ABR or LIBOR , as each is defined in the senior secured credit facility agreement, plus a margin of 0.25% to 1.75% depending on various factors. Each loan may be prepaid in whole or in part without penalty at any time other than customary breakage costs. Any amounts prepaid on the revolving credit facility may be reborrowed. Payment of the loans may be accelerated following certain customary events of default. The senior secured credit facility is secured by the capital stock of QVC.
The interest rate on borrowings outstanding under the QVC Bank Credit Facilities was 2.2% at March 31, 2016 . Availability under the Second Amended and Restated Credit Agreement at March 31, 2016 was $356 million.
The Second Amended and Restated Credit Agreement contains certain affirmative and negative covenants, including certain restrictions on QVC and each of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QVC’s consolidated leverage ratio, which is defined in QVC’s senior secured credit facility as the ratio of consolidated total debt to consolidated OIBDA for the most recent four fiscal quarter period.
Exchangeable Senior Debentures
Liberty has elected to account for the exchangeable senior debentures using the fair value option. Accordingly, changes in the fair value of these instruments are recognized as unrealized gains (losses) in the statements of operations. As of March 31, 2016 the balance of the 4% Exchangeable Senior Debentures due 2029, the 3.75% Exchangeable Senior Debentures due 2030 and the 3.5% Exchangeable Senior Debentures due 2031 have been classified as current because Liberty does not own shares to redeem the debentures. For the remaining exchangeables, Liberty reviews the terms of the debentures on a quarterly basis to determine whether a triggering event has occurred to require current classification of the exchangeables upon a call event. The 1% Exchangeable Senior Debentures due 2043 and 0.75% Exchangeable Senior Debentures are classified as current as of March 31, 2016.
Subsequent to March 31, 2016, holders exchanged, under the terms of the debentures, approximately $295 million principal of Liberty’s 0.75% Exchangeable Senior Debentures and Liberty LLC elected to make cash payments to settle the obligations of approximately $500 million.
Debt Covenants
Liberty and QVC are in compliance with all debt covenants at March 31, 2016 .
Other Subsidiary Debt
Other subsidiary debt at March 31, 2016 is comprised of capitalized satellite transponder lease obligations and bank debt of certain subsidiaries.
Fair Value of Debt
Liberty estimates the fair value of its debt based on the quoted market prices for the same or similar issues or on the current rate offered to Liberty for debt of the same remaining maturities (Level 2). The fair value of Liberty's publicly traded debt securities that are not reported at fair value in the accompanying condensed consolidated balance sheet at March 31, 2016 are as follows (amounts in millions):
Senior debentures
$
QVC senior secured notes
$
Due to the variable rate nature, Liberty believes that the carrying amount of its other debt, not discussed above, approximated fair value at March 31, 2016 .</t>
  </si>
  <si>
    <t>Stockholders' Equity</t>
  </si>
  <si>
    <t>Stockholders' Equity Note [Abstract]</t>
  </si>
  <si>
    <t>(11) Stockholders' Equity
As of March 31, 2016 , Liberty reserved for issuance upon exercise of outstanding stock options approximately 32.5 million shares of Series A QVC Group common stock, 1.5 million shares of Series B QVC Group common stock, 3.6 million shares of Series A Liberty Ventures common stock and 1.7 million shares of Series B Liberty Ventures common stock.
In addition to the Series A and Series B QVC Group and Liberty Ventures common stock, there are 4 billion shares of Series C QVC Group and 400 million shares of Series C Liberty Ventures common stock authorized for issuance. As of March 31, 2016 , no shares of any Series C QVC Group or Liberty Ventures common stock were issued or outstanding .</t>
  </si>
  <si>
    <t>Commitments And Contingencies</t>
  </si>
  <si>
    <t>Commitments and Contingencies Disclosure [Abstract]</t>
  </si>
  <si>
    <t>Commitments and Contingencies</t>
  </si>
  <si>
    <t>(12) Commitments and Contingencies
Distribution Center Lease
On July 2, 2015, QVC entered into a lease (the “Lease”) for a west coast distribution center. Pursuant to the Lease, the landlord is building an approximately one million square foot rental building in Ontario, California (the “Premises”), and thereafter will lease the Premises to QVC as its new west coast distribution center for an initial term of 15 years. Under the Lease, QVC is required to pay an initial base rent of approximately $ 6 million per year, increasing to approximately $ 8 million per year by the final year of the initial term, as well as all real estate taxes and other building operating costs. QVC also has an option to extend the term of the Lease for up to two consecutive terms of 10 years each.
QVC has the right to purchase the Premises and related land from the landlord by entering into an amended and restated agreement at any time during the twenty-fifth or twenty-sixth months of the Lease's initial term with a $ 10 million initial payment and annual payments of $12 million over a term of 13 years.
QVC has concluded that it is the deemed owner (for accounting purposes only) of the Premises during the construction period under build to suit lease accounting. Building construction began in July of 2015. During the construction period, QVC is recording estimated project construction costs incurred by the landlord as a projects in progress asset and a corresponding long-term liability in “Property and equipment, net” and “Other long-term liabilities,” respectively. In addition, QVC will pay for normal tenant improvements and certain structural improvements and will record these amounts as part of the projects in progress asset. As of March 31, 2016 the projects in progress asset and long-term liability related to the west coast distribution center were approximately $ 74 million.
Litigation
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Liberty's Operating Segments</t>
  </si>
  <si>
    <t>(13) Information About Liberty's Operating Segments
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Liberty evaluates performance and makes decisions about allocating resources to its operating segments based on financial measures such as revenue, Adjusted OIBDA, gross margin, average sales price per unit, number of units shipped and revenue or sales per customer equivalent. In addition, Liberty reviews nonfinancial measures such as unique website visitors, conversion rates and active customers, as appropriate.
Liberty defines Adjusted OIBDA as revenue less cost of sales, operating expenses, and selling, general and administrative expenses excluding all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
For the three months ended March 31, 2016 , Liberty has identified the following consolidated subsidiaries as its reportable segments:
·
QVC - a consolidated subsidiary that markets and sells a wide variety of consumer products in the United States and several foreign countries, primarily by means of its televised shopping programs and via the Internet through its domestic and international websites and mobile applications.
·
zulily – a consolidated subsidiary that markets and sells unique products in the United States and several foreign countries through flash sales events, primarily through its desktop and mobile websites and mobile applications.
Liberty'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Annual Report on Form 10-K for the year ended December 31, 2015 .
Performance Measures
Three months ended March 31,
2016
2015
Adjusted
Adjusted
Revenue
OIBDA
Revenue
OIBDA
amounts in millions
QVC Group
QVC
$
zulily
NA
NA
Corporate and other
—
—
Inter-segment eliminations
—
NA
NA
Total QVC Group
Ventures Group
Corporate and other
Total Ventures Group
Consolidated Liberty
$
Other Information
March 31, 2016
Total
Investments
Capital
assets
In affiliates
expenditures
amounts in millions
QVC Group
QVC
$
zulily
—
Corporate and other
—
Total QVC Group
Ventures Group
Corporate and other
Total Ventures Group
Consolidated Liberty
$
The following table provides a reconciliation of segment Adjusted OIBDA to earnings (loss) before income taxes:
Three months ended
March 31,
2016
2015
amounts in millions
Consolidated segment Adjusted OIBDA
$
Stock-based compensation
Depreciation and amortization
Interest expense
Share of earnings (loss) of affiliates, net
Realized and unrealized gains (losses) on financial instruments, net
Other, net
Earnings (loss) before income taxes
$</t>
  </si>
  <si>
    <t>Financial Information for Tracking Stock Groups</t>
  </si>
  <si>
    <t>Condensed Financial Information of Parent Company Only Disclosure [Abstract]</t>
  </si>
  <si>
    <t>BALANCE SHEET INFORMATION
March 31, 2016
(unaudited)
Attributed (note 1)
QVC
Ventures
Consolidated
Group
Group
Liberty
amounts in millions
Assets
Current assets:
Cash and cash equivalents
$
Trade and other receivables, net
Inventory, net
Short-term marketable securities
—
Other current assets
Total current assets
Investments in available-for-sale securities and other cost investments (note 2)
Investments in affiliates, accounted for using the equity method (note 3)
Property and equipment, net
Intangible assets not subject to amortization
Intangible assets subject to amortization, net
Other assets, at cost, net of accumulated amortization
Total assets
$
Liabilities and Equity
Current liabilities:
Intergroup payable (receivable) (note 7)
$
—
Accounts payable
Accrued liabilities
Current portion of debt (note 4)
Other current liabilities
Total current liabilities
Long-term debt (note 4)
Deferred income tax liabilities
Other liabilities
Total liabilities
Equity/Attributed net assets (liabilities)
Noncontrolling interests in equity of subsidiaries
Total liabilities and equity
$
STATEMENT OF OPERATIONS INFORMATION
Three months ended March 31, 2016
(unaudited)
Attributed (note 1)
QVC
Ventures
Consolidated
Group
Group
Liberty
amounts in millions
Total revenue, net
$
Operating costs and expenses:
Cost of sales
Operating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Other, net
Earnings (loss) before income taxes
Income tax benefit (expense)
Net earnings (loss)
Less net earnings (loss) attributable to noncontrolling interests
—
Net earnings (loss) attributable to Liberty stockholders
$
STATEMENT OF OPERATIONS INFORMATION
Three months ended March 31, 2015
(unaudited)
Attributed (note 1)
QVC
Ventures
Consolidated
Group
Group
Liberty
amounts in millions
Total revenue, net
$
Operating costs and expenses:
Cost of sales
Operating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Other, net
Earnings (loss) before income taxes
Income tax benefit (expense)
Net earnings (loss)
Less net earnings (loss) attributable to noncontrolling interests
—
Net earnings (loss) attributable to Liberty stockholders
$
STATEMENT OF CASH FLOWS INFORMATION
Three months ended March 31, 2016
(unaudited)
Attributed (note 1)
QVC
Ventures
Consolidated
Group
Group
Liberty
amounts in millions
CASH FLOWS FROM OPERATING ACTIVITIES:
Net earnings (loss)
$
Adjustments to reconcile net earnings to net cash provided by operating activities:
Depreciation and amortization
Stock-based compensation
Cash payments for stock based compensation
—
Excess tax benefit from stock based compensation
—
Share of (earnings) losses of affiliates, net
Cash receipts from return on equity investments
Realized and unrealized gains (losses) on financial instruments, net
Deferred income tax (benefit) expense
Other, net
Intergroup tax allocation
—
Intergroup tax (payments) receipts
—
Changes in operating assets and liabilities
Current and other assets
Payables and other current liabilities
Net cash provided (used) by operating activities
CASH FLOWS FROM INVESTING ACTIVITIES:
Cash proceeds from dispositions
—
Investments in and loans to cost and equity investees
—
Capital expended for property and equipment
Purchases of short term and other marketable securities
—
Sales of short term and other marketable securities
Other investing activities, net
Net cash provided (used) by investing activities
CASH FLOWS FROM FINANCING ACTIVITIES:
Borrowings of debt
Repayments of debt
Repurchases of QVC Group common stock
—
Minimum withholding taxes on net settlements of stock-based compensation
Excess tax benefit from stock-based compensation
—
Other financing activities, net
Net cash provided (used) by financing activities
Effect of foreign currency rates on cash
—
Net increase (decrease) in cash and cash equivalents
Cash and cash equivalents at beginning of period
Cash and cash equivalents at end period
$
STATEMENT OF CASH FLOWS INFORMATION
Three months ended March 31, 2015
(unaudited)
Attributed (note 1)
QVC
Ventures
Consolidated
Group
Group
Liberty
amounts in millions
CASH FLOWS FROM OPERATING ACTIVITIES:
Net earnings (loss)
$
Adjustments to reconcile net earnings to net cash provided by operating activities:
Depreciation and amortization
Stock-based compensation
Cash payments for stock based compensation
—
Excess tax benefit from stock-based compensation
—
Share of losses (earnings) of affiliates, net
Cash receipts from return on equity investments
Realized and unrealized gains (losses) on financial instruments, net
Deferred income tax (benefit) expense
Other, net
Intergroup tax allocation
—
Intergroup tax (payments) receipts
—
Changes in operating assets and liabilities
Current and other assets
Payables and other current liabilities
Net cash provided (used) by operating activities
CASH FLOWS FROM INVESTING ACTIVITIES:
Cash paid for acquisitions
—
Investments in and loans to cost and equity investees
Cash receipts from returns of equity investments
—
Capital expended for property and equipment
Purchases of short term and other marketable securities
Sales of short term and other marketable securities
Other investing activities, net
—
Net cash provided (used) by investing activities
CASH FLOWS FROM FINANCING ACTIVITIES:
Borrowings of debt
Repayments of debt
Repurchases of QVC Group common stock
—
Minimum withholding taxes on net settlements of stock-based compensation
Excess tax benefit from stock-based compensation
—
Other financing activities, net
Net cash provided (used) by financing activities
Effect of foreign currency rates on cash
—
Net increase (decrease) in cash and cash equivalents
Cash and cash equivalents at beginning of period
Cash and cash equivalents at end period
$</t>
  </si>
  <si>
    <t>Stock-Based Compensation (Tables)</t>
  </si>
  <si>
    <t>Schedule of Share-based Compensation, Activity</t>
  </si>
  <si>
    <t>QVC Group
Weighted
Aggregate
average
intrinsic
Series A
remaining
value
(000's)
WAEP
life
(millions)
Outstanding at January 1, 2016
$
Granted
$
Exercised
$
Forfeited/Cancelled
$
Outstanding at March 31, 2016
$
years
$
Exercisable at March 31, 2016
$
years
$</t>
  </si>
  <si>
    <t>QVC Group
Weighted
Aggregate
average
intrinsic
Series B
remaining
value
(000's)
WAEP
life
(millions)
Outstanding at January 1, 2016
$
Granted
$
Exercised
—
$
—
Forfeited/Cancelled
Outstanding at March 31, 2016
$
years
$
—
Exercisable at March 31, 2016
$
years
$
—</t>
  </si>
  <si>
    <t>Liberty Ventures
Weighted
Aggregate
average
intrinsic
Series A
remaining
value
(000's)
WAEP
life
(millions)
Outstanding at January 1, 2016
$
Granted
$
Exercised
$
Forfeited/Cancelled
—
$
—
Outstanding at March 31, 2016
$
years
$
Exercisable at March 31, 2016
$
years
$</t>
  </si>
  <si>
    <t>Liberty Ventures
Weighted
Aggregate
average
intrinsic
Series B
remaining
value
(000's)
WAEP
life
(millions)
Outstanding at January 1, 2016
$
Granted
$
Exercised
—
$
—
Forfeited/Cancelled
$
Outstanding at March 31, 2016
$
years
$
Exercisable at March 31, 2016
$
years
$
—</t>
  </si>
  <si>
    <t>Earnings (Loss) Per Common Share (Tables)</t>
  </si>
  <si>
    <t>Schedule of Weighted Average Number of Shares</t>
  </si>
  <si>
    <t>QVC Group Common Stock
Three months ended
March 31,
2016
2015
number of shares in millions
Basic EPS
Potentially dilutive shares
Diluted EPS</t>
  </si>
  <si>
    <t>Liberty Ventures Common Stock
Three months ended
March 31,
2016
2015
number of shares in millions
Basic EPS
Potentially dilutive shares
Diluted EPS</t>
  </si>
  <si>
    <t>Assets And Liabilities Measured At Fair Value (Tables)</t>
  </si>
  <si>
    <t>Assets And Liabilities Measured At Fair Value On A Recurring Basis</t>
  </si>
  <si>
    <t>Fair Value Measurements at
Fair Value Measurements at
March 31, 2016
December 31, 2015
Quoted
Quoted
prices
prices
in active
Significant
in active
Significant
markets for
other
markets for
other
identical
observable
identical
observable
assets
inputs
assets
inputs
Description
Total
(Level 1)
(Level 2)
Total
(Level 1)
(Level 2)
amounts in millions
Cash equivalents
$
—
—
Short term marketable securities
$
Available-for-sale securities
$
Debt
$
—
—</t>
  </si>
  <si>
    <t>Unrealized Gain (Loss) on Investments</t>
  </si>
  <si>
    <t>Three months ended
March 31,
2016
2015
amounts in millions
Fair Value Option Securities
$
Exchangeable senior debentures
Other financial instruments
—
$</t>
  </si>
  <si>
    <t>Investments In Available-For-Sale Securities And Other Cost Investments (Tables)</t>
  </si>
  <si>
    <t>Schedule of Available-for-sale Securities Reconciliation</t>
  </si>
  <si>
    <t>March 31,
December 31,
2016
2015
amounts in millions
QVC Group
Other investments
$
Total attributed QVC Group
Ventures Group
Time Warner Inc.
Time Warner Cable Inc.
Other investments
Total attributed Ventures Group
Consolidated Liberty
$</t>
  </si>
  <si>
    <t>Investments In Affiliates Accounted For Using The Equity Method (Tables)</t>
  </si>
  <si>
    <t>Schedule Of Equity Ownership And Carrying Amount</t>
  </si>
  <si>
    <t>December 31,
March 31, 2016
2015
Percentage
Fair value
Carrying
Carrying
ownership
(Level 1)
amount
amount
dollar amounts in millions
QVC Group
HSN, Inc.
%
$
$
Other
various
NA
Total QVC Group
Ventures Group
Expedia, Inc.
%
$
FTD Companies, Inc.
%
Other
various
NA
Total Ventures Group
Consolidated Liberty
$</t>
  </si>
  <si>
    <t>Schedule Of Liberty's Share Of Earnings (Losses) Of Affiliates</t>
  </si>
  <si>
    <t>Three months ended March 31,
2016
2015
amounts in millions
QVC Group
HSN, Inc.
$
Other
Total QVC Group
Ventures Group
Expedia, Inc.
FTD Companies, Inc.
Other
Total Ventures Group
Consolidated Liberty
$</t>
  </si>
  <si>
    <t>Intangible Assets (Tables)</t>
  </si>
  <si>
    <t>Changes In The Carrying Amount Of Goodwill</t>
  </si>
  <si>
    <t>Corporate and
QVC
zulily
Other
Total
amounts in millions
Balance at January 1, 2016
$
Acquisition (1)
—
—
Foreign currency translation adjustments
—
—
Other
—
—
Balance at March 31, 2016
$
(1)
As discussed in note 2, subsequent to December 31, 2015, the preliminary purchase price allocation for the zulily acquisition was adjusted, resulting in a $57 million increase to goodwill.</t>
  </si>
  <si>
    <t>Amortization Expense For The Next Five Fiscal Years</t>
  </si>
  <si>
    <t>Based on its amortizable intangible assets as of March 31, 2016 , Liberty expects that amortization expense will be as follows for the next five years (amounts in millions):
Remainder of 2016
$
2017
$
2018
$
2019
$
2020
$</t>
  </si>
  <si>
    <t>Debt (Tables)</t>
  </si>
  <si>
    <t>Debt Excluding Intergroup Debt</t>
  </si>
  <si>
    <t>Outstanding
principal at
Carrying value
March 31, 2016
March 31, 2016
December 31, 2015
amounts in millions
QVC Group
Corporate level debentures
8.5% Senior Debentures due 2029
$
8.25% Senior Debentures due 2030
1% Exchangeable Senior Debentures due 2043
Subsidiary level notes and facilities
QVC 3.125% Senior Secured Notes due 2019
QVC 5.125% Senior Secured Notes due 2022
QVC 4.375% Senior Secured Notes due 2023
QVC 4.85% Senior Secured Notes due 2024
QVC 4.45% Senior Secured Notes due 2025
QVC 5.45% Senior Secured Notes due 2034
QVC 5.95% Senior Secured Notes due 2043
QVC Bank Credit Facilities
Other subsidiary debt
Deferred loan costs
Total QVC Group debt
$
Ventures Group
Corporate level debentures
4% Exchangeable Senior Debentures due 2029
$
3.75% Exchangeable Senior Debentures due 2030
3.5% Exchangeable Senior Debentures due 2031
0.75% Exchangeable Senior Debentures due 2043
Subsidiary level notes and facilities
Total Ventures Group debt
$
Total consolidated Liberty debt
$
Less current classification
Total long-term debt
$</t>
  </si>
  <si>
    <t>Debt Securities That Are Not Reported At Fair Value</t>
  </si>
  <si>
    <t>The fair value of Liberty's publicly traded debt securities that are not reported at fair value in the accompanying condensed consolidated balance sheet at March 31, 2016 are as follows (amounts in millions):
Senior debentures
$
QVC senior secured notes
$</t>
  </si>
  <si>
    <t>Information About Liberty's Operating Segments (Tables)</t>
  </si>
  <si>
    <t>Performance Measures By Segment</t>
  </si>
  <si>
    <t>Three months ended March 31,
2016
2015
Adjusted
Adjusted
Revenue
OIBDA
Revenue
OIBDA
amounts in millions
QVC Group
QVC
$
zulily
NA
NA
Corporate and other
—
—
Inter-segment eliminations
—
NA
NA
Total QVC Group
Ventures Group
Corporate and other
Total Ventures Group
Consolidated Liberty
$</t>
  </si>
  <si>
    <t>Other Information By Segment</t>
  </si>
  <si>
    <t>March 31, 2016
Total
Investments
Capital
assets
In affiliates
expenditures
amounts in millions
QVC Group
QVC
$
zulily
—
Corporate and other
—
Total QVC Group
Ventures Group
Corporate and other
Total Ventures Group
Consolidated Liberty
$</t>
  </si>
  <si>
    <t>Reconciliation Of Segment Adjusted OIBDA To Earnings (Loss) From Continuing Operations Before Income Taxes</t>
  </si>
  <si>
    <t>Three months ended
March 31,
2016
2015
amounts in millions
Consolidated segment Adjusted OIBDA
$
Stock-based compensation
Depreciation and amortization
Interest expense
Share of earnings (loss) of affiliates, net
Realized and unrealized gains (losses) on financial instruments, net
Other, net
Earnings (loss) before income taxes
$</t>
  </si>
  <si>
    <t>Financial Information for Tracking Stock Groups (Tables)</t>
  </si>
  <si>
    <t>Condensed Balance Sheet</t>
  </si>
  <si>
    <t>BALANCE SHEET INFORMATION
March 31, 2016
(unaudited)
Attributed (note 1)
QVC
Ventures
Consolidated
Group
Group
Liberty
amounts in millions
Assets
Current assets:
Cash and cash equivalents
$
Trade and other receivables, net
Inventory, net
Short-term marketable securities
—
Other current assets
Total current assets
Investments in available-for-sale securities and other cost investments (note 2)
Investments in affiliates, accounted for using the equity method (note 3)
Property and equipment, net
Intangible assets not subject to amortization
Intangible assets subject to amortization, net
Other assets, at cost, net of accumulated amortization
Total assets
$
Liabilities and Equity
Current liabilities:
Intergroup payable (receivable) (note 7)
$
—
Accounts payable
Accrued liabilities
Current portion of debt (note 4)
Other current liabilities
Total current liabilities
Long-term debt (note 4)
Deferred income tax liabilities
Other liabilities
Total liabilities
Equity/Attributed net assets (liabilities)
Noncontrolling interests in equity of subsidiaries
Total liabilities and equity
$</t>
  </si>
  <si>
    <t>Condensed Income Statement</t>
  </si>
  <si>
    <t>STATEMENT OF OPERATIONS INFORMATION
Three months ended March 31, 2016
(unaudited)
Attributed (note 1)
QVC
Ventures
Consolidated
Group
Group
Liberty
amounts in millions
Total revenue, net
$
Operating costs and expenses:
Cost of sales
Operating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Other, net
Earnings (loss) before income taxes
Income tax benefit (expense)
Net earnings (loss)
Less net earnings (loss) attributable to noncontrolling interests
—
Net earnings (loss) attributable to Liberty stockholders
$
STATEMENT OF OPERATIONS INFORMATION
Three months ended March 31, 2015
(unaudited)
Attributed (note 1)
QVC
Ventures
Consolidated
Group
Group
Liberty
amounts in millions
Total revenue, net
$
Operating costs and expenses:
Cost of sales
Operating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Other, net
Earnings (loss) before income taxes
Income tax benefit (expense)
Net earnings (loss)
Less net earnings (loss) attributable to noncontrolling interests
—
Net earnings (loss) attributable to Liberty stockholders
$</t>
  </si>
  <si>
    <t>Condensed Cash Flow Statement</t>
  </si>
  <si>
    <t>STATEMENT OF CASH FLOWS INFORMATION
Three months ended March 31, 2016
(unaudited)
Attributed (note 1)
QVC
Ventures
Consolidated
Group
Group
Liberty
amounts in millions
CASH FLOWS FROM OPERATING ACTIVITIES:
Net earnings (loss)
$
Adjustments to reconcile net earnings to net cash provided by operating activities:
Depreciation and amortization
Stock-based compensation
Cash payments for stock based compensation
—
Excess tax benefit from stock based compensation
—
Share of (earnings) losses of affiliates, net
Cash receipts from return on equity investments
Realized and unrealized gains (losses) on financial instruments, net
Deferred income tax (benefit) expense
Other, net
Intergroup tax allocation
—
Intergroup tax (payments) receipts
—
Changes in operating assets and liabilities
Current and other assets
Payables and other current liabilities
Net cash provided (used) by operating activities
CASH FLOWS FROM INVESTING ACTIVITIES:
Cash proceeds from dispositions
—
Investments in and loans to cost and equity investees
—
Capital expended for property and equipment
Purchases of short term and other marketable securities
—
Sales of short term and other marketable securities
Other investing activities, net
Net cash provided (used) by investing activities
CASH FLOWS FROM FINANCING ACTIVITIES:
Borrowings of debt
Repayments of debt
Repurchases of QVC Group common stock
—
Minimum withholding taxes on net settlements of stock-based compensation
Excess tax benefit from stock-based compensation
—
Other financing activities, net
Net cash provided (used) by financing activities
Effect of foreign currency rates on cash
—
Net increase (decrease) in cash and cash equivalents
Cash and cash equivalents at beginning of period
Cash and cash equivalents at end period
$
STATEMENT OF CASH FLOWS INFORMATION
Three months ended March 31, 2015
(unaudited)
Attributed (note 1)
QVC
Ventures
Consolidated
Group
Group
Liberty
amounts in millions
CASH FLOWS FROM OPERATING ACTIVITIES:
Net earnings (loss)
$
Adjustments to reconcile net earnings to net cash provided by operating activities:
Depreciation and amortization
Stock-based compensation
Cash payments for stock based compensation
—
Excess tax benefit from stock-based compensation
—
Share of losses (earnings) of affiliates, net
Cash receipts from return on equity investments
Realized and unrealized gains (losses) on financial instruments, net
Deferred income tax (benefit) expense
Other, net
Intergroup tax allocation
—
Intergroup tax (payments) receipts
—
Changes in operating assets and liabilities
Current and other assets
Payables and other current liabilities
Net cash provided (used) by operating activities
CASH FLOWS FROM INVESTING ACTIVITIES:
Cash paid for acquisitions
—
Investments in and loans to cost and equity investees
Cash receipts from returns of equity investments
—
Capital expended for property and equipment
Purchases of short term and other marketable securities
Sales of short term and other marketable securities
Other investing activities, net
—
Net cash provided (used) by investing activities
CASH FLOWS FROM FINANCING ACTIVITIES:
Borrowings of debt
Repayments of debt
Repurchases of QVC Group common stock
—
Minimum withholding taxes on net settlements of stock-based compensation
Excess tax benefit from stock-based compensation
—
Other financing activities, net
Net cash provided (used) by financing activities
Effect of foreign currency rates on cash
—
Net increase (decrease) in cash and cash equivalents
Cash and cash equivalents at beginning of period
Cash and cash equivalents at end period
$</t>
  </si>
  <si>
    <t>Basis of Presentation (Details) - USD ($) $ in Millions</t>
  </si>
  <si>
    <t>Related Party Transaction, Amounts of Transaction</t>
  </si>
  <si>
    <t>Tracking Stocks (Details) $ / shares in Units, $ in Millions</t>
  </si>
  <si>
    <t>Oct. 01, 2015USD ($)$ / shares</t>
  </si>
  <si>
    <t>Mar. 31, 2016USD ($)item$ / shares</t>
  </si>
  <si>
    <t>Dec. 31, 2015USD ($)</t>
  </si>
  <si>
    <t>Mar. 31, 2015USD ($)</t>
  </si>
  <si>
    <t>Dec. 31, 2014USD ($)</t>
  </si>
  <si>
    <t>Targeted or Tracking Stock, Stock [Line Items]</t>
  </si>
  <si>
    <t>Number of tracking stocks | item</t>
  </si>
  <si>
    <t>Debt To Be Attributed To Expedia Holdings</t>
  </si>
  <si>
    <t>Goodwill, Purchase Accounting Adjustments</t>
  </si>
  <si>
    <t>zulily</t>
  </si>
  <si>
    <t>Business Combination, Consideration Transferred</t>
  </si>
  <si>
    <t>Business Acquisition, Cost of Acquired Entity, Cash Paid</t>
  </si>
  <si>
    <t>Business Acquisition, Share Price | $ / shares</t>
  </si>
  <si>
    <t>Finite-Lived Intangible Assets, Purchase Accounting Adjustments</t>
  </si>
  <si>
    <t>Indefinite-lived Intangible Assets, Purchase Accounting Adjustments</t>
  </si>
  <si>
    <t>Deferred Tax Liabilities Purchase Accounting Adjustments</t>
  </si>
  <si>
    <t>Business Acquisition, Amortization Adjustment Recognized During Measurement Period</t>
  </si>
  <si>
    <t>QVC Group Common Stock | HSN, Inc.</t>
  </si>
  <si>
    <t>Equity Method Investment, Ownership Percentage</t>
  </si>
  <si>
    <t>38.00%</t>
  </si>
  <si>
    <t>QVC Group Common Stock | zulily</t>
  </si>
  <si>
    <t>Business Acquisition Equity Interests Issued or Issuable Number Of Shares Issued Per Shares Acquired</t>
  </si>
  <si>
    <t>Price per share of Liberty Broadband Series C common stock | $ / shares</t>
  </si>
  <si>
    <t>Liberty Broadband subscription agreements</t>
  </si>
  <si>
    <t>Limit on investment in Liberty Broadband</t>
  </si>
  <si>
    <t>25.00%</t>
  </si>
  <si>
    <t>Liberty Broadband | Liberty Ventures common stock</t>
  </si>
  <si>
    <t>Expected Liberty Broadband investment in Charter stock</t>
  </si>
  <si>
    <t>Maximum | Liberty Ventures common stock</t>
  </si>
  <si>
    <t>Expected Investment in Liberty Broadband</t>
  </si>
  <si>
    <t>Disposals (Details) - Backcountry - Disposal Group, Disposed of by Sale, Not Discontinued Operations [Member] - USD ($)</t>
  </si>
  <si>
    <t>Jun. 30, 2015</t>
  </si>
  <si>
    <t>Income Statement, Balance Sheet and Additional Disclosures by Disposal Groups, Including Discontinued Operations [Line Items]</t>
  </si>
  <si>
    <t>Revenue</t>
  </si>
  <si>
    <t>Consideration from sale of business</t>
  </si>
  <si>
    <t>Maximum</t>
  </si>
  <si>
    <t>Disposal Group Net Earnings (Loss)</t>
  </si>
  <si>
    <t>Stock-Based Compensation (Stock-Based Compensation Allocated To Selling, General And Administrative Expenses) (Details) - USD ($) $ in Millions</t>
  </si>
  <si>
    <t>Stock-based compensation allocated to selling, general, and administrative</t>
  </si>
  <si>
    <t>Stock-Based Compensation (Outstanding Awards) (Details) $ / shares in Units, shares in Thousands, $ in Millions</t>
  </si>
  <si>
    <t>Mar. 31, 2016USD ($)$ / sharesshares</t>
  </si>
  <si>
    <t>Share-based Compensation Arrangement by Share-based Payment Award, Options, Outstanding [Roll Forward]</t>
  </si>
  <si>
    <t>Outstanding options | shares</t>
  </si>
  <si>
    <t>Options granted | shares</t>
  </si>
  <si>
    <t>Options exercised | shares</t>
  </si>
  <si>
    <t>Options forfeited/cancelled | shares</t>
  </si>
  <si>
    <t>Exercisable options | shares</t>
  </si>
  <si>
    <t>Share-based Compensation Arrangement by Share-based Payment Award, Options, Outstanding, Weighted Average Exercise Price [Abstract]</t>
  </si>
  <si>
    <t>Outstanding WAEP, Beginning Balance | $ / shares</t>
  </si>
  <si>
    <t>WAEP of grants in the period | $ / shares</t>
  </si>
  <si>
    <t>WAEP exercised | $ / shares</t>
  </si>
  <si>
    <t>WAEP forfeited/cancelled during period | $ / shares</t>
  </si>
  <si>
    <t>Outstanding WAEP | $ / shares</t>
  </si>
  <si>
    <t>Exercisable WAEP | $ / shares</t>
  </si>
  <si>
    <t>Weighted average remaining life - options outstanding</t>
  </si>
  <si>
    <t>5 years</t>
  </si>
  <si>
    <t>Weighted average remaining life - options exercisable</t>
  </si>
  <si>
    <t>3 years 8 months 12 days</t>
  </si>
  <si>
    <t>Aggregate intrinsic value of options outstanding | $</t>
  </si>
  <si>
    <t>Aggregate intrinsic value of options exercisable | $</t>
  </si>
  <si>
    <t>6 years 4 months 24 days</t>
  </si>
  <si>
    <t>6 years</t>
  </si>
  <si>
    <t>3 years 10 months 24 days</t>
  </si>
  <si>
    <t>3 years 1 month 6 days</t>
  </si>
  <si>
    <t>5 years 10 months 24 days</t>
  </si>
  <si>
    <t>Stock-Based Compensation (Narrative) (Details) - USD ($) $ / shares in Units, shares in Thousands, $ in Millions</t>
  </si>
  <si>
    <t>Share-based Compensation, Shares Authorized under Stock Option Plans, Exercise Price Range [Line Items]</t>
  </si>
  <si>
    <t>Total unrecognized compensation cost related to unvested Liberty equity awards</t>
  </si>
  <si>
    <t>Weighted average period of recognition related to unvested equity awards (in years)</t>
  </si>
  <si>
    <t>2 years 4 months 24 days</t>
  </si>
  <si>
    <t>Share-based Compensation Arrangement by Share-based Payment Award, Fair Value Assumptions, Expected Dividend Rate</t>
  </si>
  <si>
    <t>0.00%</t>
  </si>
  <si>
    <t>Common Class A | QVC Group Common Stock</t>
  </si>
  <si>
    <t>Options granted</t>
  </si>
  <si>
    <t>Common Class A | QVC Group Common Stock | QVC</t>
  </si>
  <si>
    <t>Weighted average grant-date fair value of options</t>
  </si>
  <si>
    <t>Award vesting period</t>
  </si>
  <si>
    <t>4 years</t>
  </si>
  <si>
    <t>Common Class A | QVC Group Common Stock | Corporate Segment [Member]</t>
  </si>
  <si>
    <t>Common Class A | QVC Group Common Stock | zulily</t>
  </si>
  <si>
    <t>Common Class A | QVC Group Common Stock | zulily | Minimum</t>
  </si>
  <si>
    <t>3 years</t>
  </si>
  <si>
    <t>Common Class A | QVC Group Common Stock | zulily | Maximum</t>
  </si>
  <si>
    <t>Common Class A | Liberty Ventures common stock</t>
  </si>
  <si>
    <t>Common Class A | Liberty Ventures common stock | Corporate Segment [Member]</t>
  </si>
  <si>
    <t>Common Class B | QVC Group Common Stock</t>
  </si>
  <si>
    <t>Common Class B | QVC Group Common Stock | Chief Executive Officer</t>
  </si>
  <si>
    <t>Common Class B | QVC Group Common Stock | Restricted Stock Units (RSUs) | Chief Executive Officer</t>
  </si>
  <si>
    <t>1 year</t>
  </si>
  <si>
    <t>Grants in period</t>
  </si>
  <si>
    <t>Share-based Compensation Arrangement by Share-based Payment Award, Equity Instruments Other than Options, Grants in Period, Weighted Average Grant Date Fair Value</t>
  </si>
  <si>
    <t>Common Class B | Liberty Ventures common stock</t>
  </si>
  <si>
    <t>Common Class B | Liberty Ventures common stock | Chief Executive Officer</t>
  </si>
  <si>
    <t>Common Class B | Liberty Ventures common stock | Restricted Stock Units (RSUs) | Chief Executive Officer</t>
  </si>
  <si>
    <t>Earnings (Loss) Per Common Share (Earrings Per Share Basic and Diluted) (Details) - shares shares in Millions</t>
  </si>
  <si>
    <t>Earnings Per Share, Diluted, by Common Class, Including Two Class Method [Line Items]</t>
  </si>
  <si>
    <t>Antidilutive Securities Excluded from Computation of Earnings Per Share, Amount</t>
  </si>
  <si>
    <t>Basic EPS (WA shares outstanding)</t>
  </si>
  <si>
    <t>Potentially dilutive shares</t>
  </si>
  <si>
    <t>Diluted EPS (WA shares outstanding)</t>
  </si>
  <si>
    <t>Assets And Liabilities Measured At Fair Value (Assets And Liabilities Measured At Fair Value On A Recurring Basis) (Details) - USD ($) $ in Millions</t>
  </si>
  <si>
    <t>Fair Value, Assets and Liabilities Measured on Recurring and Nonrecurring Basis [Line Items]</t>
  </si>
  <si>
    <t>Cash equivalents</t>
  </si>
  <si>
    <t>Available-for-sale securities</t>
  </si>
  <si>
    <t>Fair Value, Inputs (Level 1)</t>
  </si>
  <si>
    <t>Significant Other Observable Inputs (Level 2)</t>
  </si>
  <si>
    <t>Assets And Liabilities Measured At Fair Value Realized Unrealized Gain Loss (Details) - USD ($) $ in Millions</t>
  </si>
  <si>
    <t>Fair Value, Balance Sheet Grouping, Financial Statement Captions [Line Items]</t>
  </si>
  <si>
    <t>Fair Value Option Securities</t>
  </si>
  <si>
    <t>Exchangeable Senior Debentures</t>
  </si>
  <si>
    <t>Other Financial Instruments</t>
  </si>
  <si>
    <t>Investments In Available-For-Sale Securities And Other Cost Investments (Investments In Available-For-Sale Securities And Other Cost Investments) (Details) - USD ($) $ in Millions</t>
  </si>
  <si>
    <t>Schedule of Investments in available-for-sale securities and other cost investments</t>
  </si>
  <si>
    <t>Other Investments | QVC Group Common Stock</t>
  </si>
  <si>
    <t>Other Investments | Liberty Ventures common stock</t>
  </si>
  <si>
    <t>Time Warner Inc | Fair Value Option, Other Eligible Items | Liberty Ventures common stock</t>
  </si>
  <si>
    <t>Time Warner Cable Inc | Fair Value Option, Other Eligible Items | Liberty Ventures common stock</t>
  </si>
  <si>
    <t>Investments In Affiliates Accounted For Using The Equity Method (Summary of Carrying Amount and Percentage Ownership of Significant Investments in Affiliates) (Details) - USD ($) $ in Millions</t>
  </si>
  <si>
    <t>Equity Method Investments and Operating Activities Segment [Line Items]</t>
  </si>
  <si>
    <t>Carrying amount</t>
  </si>
  <si>
    <t>Percentage ownership</t>
  </si>
  <si>
    <t>QVC Group Common Stock | Other</t>
  </si>
  <si>
    <t>Liberty Ventures common stock | Other</t>
  </si>
  <si>
    <t>Liberty Ventures common stock | Expedia</t>
  </si>
  <si>
    <t>16.00%</t>
  </si>
  <si>
    <t>Liberty Ventures common stock | FTD</t>
  </si>
  <si>
    <t>37.00%</t>
  </si>
  <si>
    <t>Fair Value, Inputs (Level 1) | QVC Group Common Stock | HSN, Inc.</t>
  </si>
  <si>
    <t>Market value</t>
  </si>
  <si>
    <t>Fair Value, Inputs (Level 1) | Liberty Ventures common stock | Expedia</t>
  </si>
  <si>
    <t>Fair Value, Inputs (Level 1) | Liberty Ventures common stock | FTD</t>
  </si>
  <si>
    <t>Investments In Affiliates Accounted For Using The Equity Method (Summary of Share Earnings (Losses) of Affiliates) (Details) - USD ($) $ in Millions</t>
  </si>
  <si>
    <t>Goodwill and Other Intangible Assets (Changes In The Carrying Amount Of Goodwill) (Details) $ in Millions</t>
  </si>
  <si>
    <t>Mar. 31, 2016USD ($)</t>
  </si>
  <si>
    <t>Goodwill [Roll Forward]</t>
  </si>
  <si>
    <t>Balance, beginning of the year</t>
  </si>
  <si>
    <t>Balance, end of the year</t>
  </si>
  <si>
    <t>QVC</t>
  </si>
  <si>
    <t>Corporate and Other</t>
  </si>
  <si>
    <t>Goodwill and Other Intangible Assets (Amortization Expense For The Next Five Fiscal Years) (Details) $ in Millions</t>
  </si>
  <si>
    <t>Goodwill and Other Intangible Assets (Narrative) (Details) - USD ($) $ in Millions</t>
  </si>
  <si>
    <t>Amortization of Intangible Assets</t>
  </si>
  <si>
    <t>Debt (Narrative) (Details) - USD ($) $ in Millions</t>
  </si>
  <si>
    <t>Mar. 09, 2015</t>
  </si>
  <si>
    <t>QVC Bank Credit Facilities</t>
  </si>
  <si>
    <t>Interest rate (as a percent)</t>
  </si>
  <si>
    <t>2.20%</t>
  </si>
  <si>
    <t>Remaining borrowing capacity</t>
  </si>
  <si>
    <t>0.75% Exchangeable Senior Debentures due 2043</t>
  </si>
  <si>
    <t>Debt exchanged</t>
  </si>
  <si>
    <t>Repayments of Debt</t>
  </si>
  <si>
    <t>QVC | QVC Bank Credit Facilities | Segment, Liberty Interactive Corporation | Revolving Credit Facility [Member]</t>
  </si>
  <si>
    <t>Maximum Borrowing Capacity</t>
  </si>
  <si>
    <t>Incremental borrowing capacity</t>
  </si>
  <si>
    <t>QVC | Standby Letters of Credit | Segment, Liberty Interactive Corporation | Revolving Credit Facility [Member]</t>
  </si>
  <si>
    <t>LIBOR | QVC | QVC Bank Credit Facilities | Revolving Credit Facility [Member]</t>
  </si>
  <si>
    <t>Debt Instrument, Description of Variable Rate Basis</t>
  </si>
  <si>
    <t>LIBOR</t>
  </si>
  <si>
    <t>Alternate Base Rate [Member] | QVC | QVC Bank Credit Facilities | Revolving Credit Facility [Member]</t>
  </si>
  <si>
    <t>ABR</t>
  </si>
  <si>
    <t>Minimum | QVC | QVC Bank Credit Facilities | Segment, Liberty Interactive Corporation | Revolving Credit Facility [Member]</t>
  </si>
  <si>
    <t>Debt Instrument, Basis Spread on Variable Rate</t>
  </si>
  <si>
    <t>0.25%</t>
  </si>
  <si>
    <t>Maximum | QVC | QVC Bank Credit Facilities | Segment, Liberty Interactive Corporation | Revolving Credit Facility [Member]</t>
  </si>
  <si>
    <t>1.75%</t>
  </si>
  <si>
    <t>QVC Group Common Stock | 8.5% Senior Debentures Due 2029</t>
  </si>
  <si>
    <t>8.50%</t>
  </si>
  <si>
    <t>QVC Group Common Stock | 8.25% Senior Debentures Due 2030</t>
  </si>
  <si>
    <t>8.25%</t>
  </si>
  <si>
    <t>QVC Group Common Stock | 1% Exchangeable Senior Debentures due 2043</t>
  </si>
  <si>
    <t>1.00%</t>
  </si>
  <si>
    <t>QVC Group Common Stock | QVC 3.125% Senior Secured Notes Due 2019</t>
  </si>
  <si>
    <t>3.125%</t>
  </si>
  <si>
    <t>QVC Group Common Stock | QVC 5.125% Senior Secured Notes 2022</t>
  </si>
  <si>
    <t>5.125%</t>
  </si>
  <si>
    <t>QVC Group Common Stock | QVC 4.375% Senior Secured Notes due 2023</t>
  </si>
  <si>
    <t>4.375%</t>
  </si>
  <si>
    <t>QVC Group Common Stock | QVC 4.850% Senior Secured Notes due 2024</t>
  </si>
  <si>
    <t>4.85%</t>
  </si>
  <si>
    <t>QVC Group Common Stock | QVC 4.45% Senior Secured Notes due 2025 [Member]</t>
  </si>
  <si>
    <t>4.45%</t>
  </si>
  <si>
    <t>QVC Group Common Stock | QVC 5.45% Senior Secured Notes due 2034 [Member]</t>
  </si>
  <si>
    <t>5.45%</t>
  </si>
  <si>
    <t>QVC Group Common Stock | QVC 5.95% Senior Secured Notes due 2043</t>
  </si>
  <si>
    <t>5.95%</t>
  </si>
  <si>
    <t>Liberty Ventures common stock | 4% Exchangeable Senior Debentures Due 2029</t>
  </si>
  <si>
    <t>4.00%</t>
  </si>
  <si>
    <t>Liberty Ventures common stock | 3.75% Exchangeable Senior Debentures Due 2030</t>
  </si>
  <si>
    <t>3.75%</t>
  </si>
  <si>
    <t>Liberty Ventures common stock | 3.5% Exchangeable Senior Debentures Due 2031</t>
  </si>
  <si>
    <t>3.50%</t>
  </si>
  <si>
    <t>Liberty Ventures common stock | 0.75% Exchangeable Senior Debentures due 2043</t>
  </si>
  <si>
    <t>0.75%</t>
  </si>
  <si>
    <t>Debt (Debt Excluding Intergroup Debt) (Details) - USD ($) $ in Millions</t>
  </si>
  <si>
    <t>Outstanding principal</t>
  </si>
  <si>
    <t>Carrying value</t>
  </si>
  <si>
    <t>Deferred loan costs</t>
  </si>
  <si>
    <t>Less debt classified as current</t>
  </si>
  <si>
    <t>Debt instrument interest rate</t>
  </si>
  <si>
    <t>QVC Group Common Stock | QVC Bank Credit Facilities</t>
  </si>
  <si>
    <t>QVC Group Common Stock | Subsidiary Debt</t>
  </si>
  <si>
    <t>Liberty Ventures common stock | Subsidiary Debt</t>
  </si>
  <si>
    <t>Debt (Debt Securities That Are Not Reported At Fair Value) (Details) $ in Millions</t>
  </si>
  <si>
    <t>Senior Debentures</t>
  </si>
  <si>
    <t>Debt Instrument [Line Items]</t>
  </si>
  <si>
    <t>Fair Value of Debt Securities That Are Not Reported at Fair Value</t>
  </si>
  <si>
    <t>QVC Senior Secured Notes</t>
  </si>
  <si>
    <t>Stockholders' Equity (Narrative) (Details) - shares</t>
  </si>
  <si>
    <t>Class of Stock [Line Items]</t>
  </si>
  <si>
    <t>Common Stock, Shares, Issued</t>
  </si>
  <si>
    <t>Common Stock, Shares, Outstanding</t>
  </si>
  <si>
    <t>Shares reserved for future issuance upon exercise of stock options</t>
  </si>
  <si>
    <t>Common Class C | QVC Group Common Stock</t>
  </si>
  <si>
    <t>Common Class C | Liberty Ventures common stock</t>
  </si>
  <si>
    <t>Commitments And Contingencies (Details) - QVC - West Coast Distribution Center Lease $ in Millions</t>
  </si>
  <si>
    <t>Jul. 02, 2015USD ($)ft²item</t>
  </si>
  <si>
    <t>Long-term Purchase Commitment [Line Items]</t>
  </si>
  <si>
    <t>Area of leased building (in square feet) | ft²</t>
  </si>
  <si>
    <t>Lessee Leasing Arrangements, Operating Leases, Term of Contract</t>
  </si>
  <si>
    <t>15 years</t>
  </si>
  <si>
    <t>Operating Leases, Rent Expense</t>
  </si>
  <si>
    <t>Operating Lease, Rent Expense In Final Year Of Initial Term</t>
  </si>
  <si>
    <t>Maximum number of terms eligible for extension | item</t>
  </si>
  <si>
    <t>Lessee Leasing Arrangements, Operating Leases, Renewal Term</t>
  </si>
  <si>
    <t>10 years</t>
  </si>
  <si>
    <t>Initial Payment to Purchase Land</t>
  </si>
  <si>
    <t>Subsequent Annual Payments to Purchase Land</t>
  </si>
  <si>
    <t>Term of Annual Payments for Land Purchase</t>
  </si>
  <si>
    <t>13 years</t>
  </si>
  <si>
    <t>Construction in Progress Expenditures Incurred but Not yet Paid</t>
  </si>
  <si>
    <t>Information About Liberty's Operating Segments (Performance Measures By Segment) (Details) - USD ($) $ in Millions</t>
  </si>
  <si>
    <t>Total revenues</t>
  </si>
  <si>
    <t>Adjusted OIBDA</t>
  </si>
  <si>
    <t>QVC Group Common Stock | QVC</t>
  </si>
  <si>
    <t>QVC Group Common Stock | Corporate and Other</t>
  </si>
  <si>
    <t>QVC Group Common Stock | Intersegment Eliminations</t>
  </si>
  <si>
    <t>Liberty Ventures common stock | Corporate and Other</t>
  </si>
  <si>
    <t>Information About Liberty's Operating Segments (Other Information By Segment) (Details) - USD ($) $ in Millions</t>
  </si>
  <si>
    <t>Capital expenditures</t>
  </si>
  <si>
    <t>Information About Liberty's Operating Segments (Reconciliation Of Segment Adjusted OIBDA To Earnings (Loss) From Continuing Operations Before Income Taxes) (Details) - USD ($) $ in Millions</t>
  </si>
  <si>
    <t>Consolidated segment Adjusted OIBDA</t>
  </si>
  <si>
    <t>Financial Information for Tracking Stock Groups - Balance Sheet (Details) - USD ($) $ in Millions</t>
  </si>
  <si>
    <t>Dec. 31, 2014</t>
  </si>
  <si>
    <t>Condensed Balance Sheet Statements, Captions [Line Items]</t>
  </si>
  <si>
    <t>Equity/Attributed net assets (liabilities)</t>
  </si>
  <si>
    <t>Intergroup payable receivable</t>
  </si>
  <si>
    <t>Financial Information for Tracking Stock Groups - Statement of Operations (Details) - USD ($) $ in Millions</t>
  </si>
  <si>
    <t>Condensed Income Statements, Captions [Line Items]</t>
  </si>
  <si>
    <t>Cost of sales (exclusive of depreciation shown)</t>
  </si>
  <si>
    <t>Share of earnings (loss) of affiliates, net</t>
  </si>
  <si>
    <t>Income tax benefit (expense)</t>
  </si>
  <si>
    <t>Less net earnings (loss) attributable to noncontrolling interests</t>
  </si>
  <si>
    <t>Financial Information for Tracking Stock Groups - Statement of Cash Flow (Details) - USD ($) $ in Millions</t>
  </si>
  <si>
    <t>Condensed Cash Flow Statements, Captions [Line Items]</t>
  </si>
  <si>
    <t>Cash payments for stock based compensation</t>
  </si>
  <si>
    <t>Share of losses (earnings) of affiliates, net</t>
  </si>
  <si>
    <t>Deferred income tax (benefit) expense</t>
  </si>
  <si>
    <t>Proceeds from Sale of Other Assets, Investing Activities</t>
  </si>
  <si>
    <t>Repurchases of Liberty common stock</t>
  </si>
  <si>
    <t>Minimum withholding taxes on net settlement of stock-based compensation</t>
  </si>
  <si>
    <t>Intergroup tax allocation</t>
  </si>
  <si>
    <t>Intergroup tax pay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25"/>
    <col customWidth="1" max="3" min="3" width="14"/>
  </cols>
  <sheetData>
    <row r="1" spans="1:3">
      <c s="1" r="A1" t="s">
        <v>0</v>
      </c>
      <c s="2" r="B1" t="s">
        <v>1</v>
      </c>
    </row>
    <row r="2" spans="1:3">
      <c s="2" r="B2" t="s">
        <v>2</v>
      </c>
      <c s="2" r="C2" t="s">
        <v>3</v>
      </c>
    </row>
    <row r="3" spans="1:3">
      <c s="3" r="A3" t="s">
        <v>4</v>
      </c>
      <c s="3" r="B3" t="s">
        <v>5</v>
      </c>
    </row>
    <row r="4" spans="1:3">
      <c s="3" r="A4" t="s">
        <v>6</v>
      </c>
      <c s="5" r="B4" t="n">
        <v>1355096</v>
      </c>
    </row>
    <row r="5" spans="1:3">
      <c s="3" r="A5" t="s">
        <v>7</v>
      </c>
      <c s="3" r="B5" t="s">
        <v>8</v>
      </c>
    </row>
    <row r="6" spans="1:3">
      <c s="3" r="A6" t="s">
        <v>9</v>
      </c>
      <c s="3" r="B6" t="s">
        <v>10</v>
      </c>
    </row>
    <row r="7" spans="1:3">
      <c s="3" r="A7" t="s">
        <v>11</v>
      </c>
      <c s="3" r="B7" t="s">
        <v>12</v>
      </c>
    </row>
    <row r="8" spans="1:3">
      <c s="3" r="A8" t="s">
        <v>13</v>
      </c>
      <c s="3" r="B8" t="s">
        <v>14</v>
      </c>
    </row>
    <row r="9" spans="1:3">
      <c s="3" r="A9" t="s">
        <v>15</v>
      </c>
      <c s="5" r="B9" t="n">
        <v>2016</v>
      </c>
    </row>
    <row r="10" spans="1:3">
      <c s="3" r="A10" t="s">
        <v>16</v>
      </c>
      <c s="4" r="B10" t="s">
        <v>17</v>
      </c>
    </row>
    <row r="11" spans="1:3">
      <c s="3" r="A11" t="s">
        <v>18</v>
      </c>
      <c s="3" r="B11" t="s">
        <v>19</v>
      </c>
    </row>
    <row r="12" spans="1:3">
      <c s="3" r="A12" t="s">
        <v>20</v>
      </c>
      <c s="3" r="B12" t="s">
        <v>21</v>
      </c>
    </row>
    <row r="13" spans="1:3">
      <c s="3" r="A13" t="s">
        <v>22</v>
      </c>
    </row>
    <row r="14" spans="1:3">
      <c s="3" r="A14" t="s">
        <v>23</v>
      </c>
      <c s="5" r="C14" t="n">
        <v>451545725</v>
      </c>
    </row>
    <row r="15" spans="1:3">
      <c s="3" r="A15" t="s">
        <v>24</v>
      </c>
    </row>
    <row r="16" spans="1:3">
      <c s="3" r="A16" t="s">
        <v>23</v>
      </c>
      <c s="5" r="C16" t="n">
        <v>29361638</v>
      </c>
    </row>
    <row r="17" spans="1:3">
      <c s="3" r="A17" t="s">
        <v>25</v>
      </c>
    </row>
    <row r="18" spans="1:3">
      <c s="3" r="A18" t="s">
        <v>23</v>
      </c>
      <c s="5" r="C18" t="n">
        <v>135061972</v>
      </c>
    </row>
    <row r="19" spans="1:3">
      <c s="3" r="A19" t="s">
        <v>26</v>
      </c>
    </row>
    <row r="20" spans="1:3">
      <c s="3" r="A20" t="s">
        <v>23</v>
      </c>
      <c s="5" r="C20" t="n">
        <v>7103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5</v>
      </c>
      <c s="2" r="B1" t="s">
        <v>1</v>
      </c>
    </row>
    <row r="2" spans="1:2">
      <c s="2" r="B2" t="s">
        <v>2</v>
      </c>
    </row>
    <row r="3" spans="1:2">
      <c s="6" r="A3" t="s">
        <v>176</v>
      </c>
    </row>
    <row r="4" spans="1:2">
      <c s="3" r="A4" t="s">
        <v>175</v>
      </c>
      <c s="3"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8</v>
      </c>
      <c s="2" r="B1" t="s">
        <v>1</v>
      </c>
    </row>
    <row r="2" spans="1:2">
      <c s="2" r="B2" t="s">
        <v>2</v>
      </c>
    </row>
    <row r="3" spans="1:2">
      <c s="6" r="A3" t="s">
        <v>179</v>
      </c>
    </row>
    <row r="4" spans="1:2">
      <c s="3" r="A4" t="s">
        <v>178</v>
      </c>
      <c s="3"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5</v>
      </c>
      <c s="2" r="B1" t="s">
        <v>1</v>
      </c>
    </row>
    <row r="2" spans="1:2">
      <c s="2" r="B2" t="s">
        <v>2</v>
      </c>
    </row>
    <row r="3" spans="1:2">
      <c s="6" r="A3" t="s">
        <v>181</v>
      </c>
    </row>
    <row r="4" spans="1:2">
      <c s="3" r="A4" t="s">
        <v>105</v>
      </c>
      <c s="3"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3</v>
      </c>
      <c s="2" r="B1" t="s">
        <v>1</v>
      </c>
    </row>
    <row r="2" spans="1:2">
      <c s="2" r="B2" t="s">
        <v>2</v>
      </c>
    </row>
    <row r="3" spans="1:2">
      <c s="6" r="A3" t="s">
        <v>184</v>
      </c>
    </row>
    <row r="4" spans="1:2">
      <c s="3" r="A4" t="s">
        <v>183</v>
      </c>
      <c s="3"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6</v>
      </c>
      <c s="2" r="B1" t="s">
        <v>1</v>
      </c>
    </row>
    <row r="2" spans="1:2">
      <c s="2" r="B2" t="s">
        <v>2</v>
      </c>
    </row>
    <row r="3" spans="1:2">
      <c s="6" r="A3" t="s">
        <v>186</v>
      </c>
    </row>
    <row r="4" spans="1:2">
      <c s="3" r="A4" t="s">
        <v>36</v>
      </c>
      <c s="3"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88</v>
      </c>
      <c s="2" r="B1" t="s">
        <v>1</v>
      </c>
    </row>
    <row r="2" spans="1:2">
      <c s="2" r="B2" t="s">
        <v>2</v>
      </c>
    </row>
    <row r="3" spans="1:2">
      <c s="6" r="A3" t="s">
        <v>188</v>
      </c>
    </row>
    <row r="4" spans="1:2">
      <c s="3" r="A4" t="s">
        <v>188</v>
      </c>
      <c s="3"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0</v>
      </c>
      <c s="2" r="B1" t="s">
        <v>1</v>
      </c>
    </row>
    <row r="2" spans="1:2">
      <c s="2" r="B2" t="s">
        <v>2</v>
      </c>
    </row>
    <row r="3" spans="1:2">
      <c s="6" r="A3" t="s">
        <v>191</v>
      </c>
    </row>
    <row r="4" spans="1:2">
      <c s="3" r="A4" t="s">
        <v>192</v>
      </c>
      <c s="3"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4</v>
      </c>
      <c s="2" r="B1" t="s">
        <v>1</v>
      </c>
    </row>
    <row r="2" spans="1:2">
      <c s="2" r="B2" t="s">
        <v>2</v>
      </c>
    </row>
    <row r="3" spans="1:2">
      <c s="6" r="A3" t="s">
        <v>195</v>
      </c>
    </row>
    <row r="4" spans="1:2">
      <c s="3" r="A4" t="s">
        <v>196</v>
      </c>
      <c s="3"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8</v>
      </c>
      <c s="2" r="B1" t="s">
        <v>1</v>
      </c>
    </row>
    <row r="2" spans="1:2">
      <c s="2" r="B2" t="s">
        <v>2</v>
      </c>
    </row>
    <row r="3" spans="1:2">
      <c s="6" r="A3" t="s">
        <v>199</v>
      </c>
    </row>
    <row r="4" spans="1:2">
      <c s="3" r="A4" t="s">
        <v>198</v>
      </c>
      <c s="3"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6" r="A3" t="s">
        <v>202</v>
      </c>
    </row>
    <row r="4" spans="1:2">
      <c s="3" r="A4" t="s">
        <v>203</v>
      </c>
      <c s="3"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6" r="A2" t="s">
        <v>29</v>
      </c>
    </row>
    <row r="3" spans="1:3">
      <c s="3" r="A3" t="s">
        <v>30</v>
      </c>
      <c s="7" r="B3" t="n">
        <v>2743</v>
      </c>
      <c s="7" r="C3" t="n">
        <v>2449</v>
      </c>
    </row>
    <row r="4" spans="1:3">
      <c s="3" r="A4" t="s">
        <v>31</v>
      </c>
      <c s="5" r="B4" t="n">
        <v>1094</v>
      </c>
      <c s="5" r="C4" t="n">
        <v>1443</v>
      </c>
    </row>
    <row r="5" spans="1:3">
      <c s="3" r="A5" t="s">
        <v>32</v>
      </c>
      <c s="5" r="B5" t="n">
        <v>1084</v>
      </c>
      <c s="5" r="C5" t="n">
        <v>1000</v>
      </c>
    </row>
    <row r="6" spans="1:3">
      <c s="3" r="A6" t="s">
        <v>33</v>
      </c>
      <c s="5" r="B6" t="n">
        <v>601</v>
      </c>
      <c s="5" r="C6" t="n">
        <v>910</v>
      </c>
    </row>
    <row r="7" spans="1:3">
      <c s="3" r="A7" t="s">
        <v>34</v>
      </c>
      <c s="5" r="B7" t="n">
        <v>87</v>
      </c>
      <c s="5" r="C7" t="n">
        <v>73</v>
      </c>
    </row>
    <row r="8" spans="1:3">
      <c s="3" r="A8" t="s">
        <v>35</v>
      </c>
      <c s="5" r="B8" t="n">
        <v>5609</v>
      </c>
      <c s="5" r="C8" t="n">
        <v>5875</v>
      </c>
    </row>
    <row r="9" spans="1:3">
      <c s="3" r="A9" t="s">
        <v>36</v>
      </c>
      <c s="5" r="B9" t="n">
        <v>1482</v>
      </c>
      <c s="5" r="C9" t="n">
        <v>1353</v>
      </c>
    </row>
    <row r="10" spans="1:3">
      <c s="3" r="A10" t="s">
        <v>37</v>
      </c>
      <c s="5" r="B10" t="n">
        <v>1651</v>
      </c>
      <c s="5" r="C10" t="n">
        <v>1641</v>
      </c>
    </row>
    <row r="11" spans="1:3">
      <c s="3" r="A11" t="s">
        <v>38</v>
      </c>
      <c s="5" r="B11" t="n">
        <v>2236</v>
      </c>
      <c s="5" r="C11" t="n">
        <v>2124</v>
      </c>
    </row>
    <row r="12" spans="1:3">
      <c s="3" r="A12" t="s">
        <v>39</v>
      </c>
      <c s="5" r="B12" t="n">
        <v>-1035</v>
      </c>
      <c s="5" r="C12" t="n">
        <v>-984</v>
      </c>
    </row>
    <row r="13" spans="1:3">
      <c s="3" r="A13" t="s">
        <v>40</v>
      </c>
      <c s="5" r="B13" t="n">
        <v>1201</v>
      </c>
      <c s="5" r="C13" t="n">
        <v>1140</v>
      </c>
    </row>
    <row r="14" spans="1:3">
      <c s="6" r="A14" t="s">
        <v>41</v>
      </c>
    </row>
    <row r="15" spans="1:3">
      <c s="3" r="A15" t="s">
        <v>42</v>
      </c>
      <c s="5" r="B15" t="n">
        <v>6198</v>
      </c>
      <c s="5" r="C15" t="n">
        <v>6112</v>
      </c>
    </row>
    <row r="16" spans="1:3">
      <c s="3" r="A16" t="s">
        <v>43</v>
      </c>
      <c s="5" r="B16" t="n">
        <v>3322</v>
      </c>
      <c s="5" r="C16" t="n">
        <v>3373</v>
      </c>
    </row>
    <row r="17" spans="1:3">
      <c s="3" r="A17" t="s">
        <v>44</v>
      </c>
      <c s="5" r="B17" t="n">
        <v>9520</v>
      </c>
      <c s="5" r="C17" t="n">
        <v>9485</v>
      </c>
    </row>
    <row r="18" spans="1:3">
      <c s="3" r="A18" t="s">
        <v>45</v>
      </c>
      <c s="5" r="B18" t="n">
        <v>1457</v>
      </c>
      <c s="5" r="C18" t="n">
        <v>1647</v>
      </c>
    </row>
    <row r="19" spans="1:3">
      <c s="3" r="A19" t="s">
        <v>46</v>
      </c>
      <c s="5" r="B19" t="n">
        <v>38</v>
      </c>
      <c s="5" r="C19" t="n">
        <v>39</v>
      </c>
    </row>
    <row r="20" spans="1:3">
      <c s="3" r="A20" t="s">
        <v>47</v>
      </c>
      <c s="5" r="B20" t="n">
        <v>20958</v>
      </c>
      <c s="5" r="C20" t="n">
        <v>21180</v>
      </c>
    </row>
    <row r="21" spans="1:3">
      <c s="6" r="A21" t="s">
        <v>48</v>
      </c>
    </row>
    <row r="22" spans="1:3">
      <c s="3" r="A22" t="s">
        <v>49</v>
      </c>
      <c s="5" r="B22" t="n">
        <v>667</v>
      </c>
      <c s="5" r="C22" t="n">
        <v>762</v>
      </c>
    </row>
    <row r="23" spans="1:3">
      <c s="3" r="A23" t="s">
        <v>50</v>
      </c>
      <c s="5" r="B23" t="n">
        <v>623</v>
      </c>
      <c s="5" r="C23" t="n">
        <v>784</v>
      </c>
    </row>
    <row r="24" spans="1:3">
      <c s="3" r="A24" t="s">
        <v>51</v>
      </c>
      <c s="5" r="B24" t="n">
        <v>2605</v>
      </c>
      <c s="5" r="C24" t="n">
        <v>1226</v>
      </c>
    </row>
    <row r="25" spans="1:3">
      <c s="3" r="A25" t="s">
        <v>52</v>
      </c>
      <c s="5" r="B25" t="n">
        <v>295</v>
      </c>
      <c s="5" r="C25" t="n">
        <v>328</v>
      </c>
    </row>
    <row r="26" spans="1:3">
      <c s="3" r="A26" t="s">
        <v>53</v>
      </c>
      <c s="5" r="B26" t="n">
        <v>4190</v>
      </c>
      <c s="5" r="C26" t="n">
        <v>3100</v>
      </c>
    </row>
    <row r="27" spans="1:3">
      <c s="3" r="A27" t="s">
        <v>54</v>
      </c>
      <c s="5" r="B27" t="n">
        <v>6271</v>
      </c>
      <c s="5" r="C27" t="n">
        <v>7481</v>
      </c>
    </row>
    <row r="28" spans="1:3">
      <c s="3" r="A28" t="s">
        <v>55</v>
      </c>
      <c s="5" r="B28" t="n">
        <v>3454</v>
      </c>
      <c s="5" r="C28" t="n">
        <v>3502</v>
      </c>
    </row>
    <row r="29" spans="1:3">
      <c s="3" r="A29" t="s">
        <v>56</v>
      </c>
      <c s="5" r="B29" t="n">
        <v>295</v>
      </c>
      <c s="5" r="C29" t="n">
        <v>222</v>
      </c>
    </row>
    <row r="30" spans="1:3">
      <c s="3" r="A30" t="s">
        <v>57</v>
      </c>
      <c s="7" r="B30" t="n">
        <v>14210</v>
      </c>
      <c s="7" r="C30" t="n">
        <v>14305</v>
      </c>
    </row>
    <row r="31" spans="1:3">
      <c s="6" r="A31" t="s">
        <v>58</v>
      </c>
    </row>
    <row r="32" spans="1:3">
      <c s="3" r="A32" t="s">
        <v>59</v>
      </c>
      <c s="3" r="B32" t="s">
        <v>60</v>
      </c>
      <c s="3" r="C32" t="s">
        <v>60</v>
      </c>
    </row>
    <row r="33" spans="1:3">
      <c s="3" r="A33" t="s">
        <v>61</v>
      </c>
      <c s="7" r="B33" t="n">
        <v>160</v>
      </c>
      <c s="7" r="C33" t="n">
        <v>370</v>
      </c>
    </row>
    <row r="34" spans="1:3">
      <c s="3" r="A34" t="s">
        <v>62</v>
      </c>
      <c s="5" r="B34" t="n">
        <v>-189</v>
      </c>
      <c s="5" r="C34" t="n">
        <v>-215</v>
      </c>
    </row>
    <row r="35" spans="1:3">
      <c s="3" r="A35" t="s">
        <v>63</v>
      </c>
      <c s="5" r="B35" t="n">
        <v>6689</v>
      </c>
      <c s="5" r="C35" t="n">
        <v>6626</v>
      </c>
    </row>
    <row r="36" spans="1:3">
      <c s="3" r="A36" t="s">
        <v>64</v>
      </c>
      <c s="5" r="B36" t="n">
        <v>6666</v>
      </c>
      <c s="5" r="C36" t="n">
        <v>6787</v>
      </c>
    </row>
    <row r="37" spans="1:3">
      <c s="3" r="A37" t="s">
        <v>65</v>
      </c>
      <c s="5" r="B37" t="n">
        <v>82</v>
      </c>
      <c s="5" r="C37" t="n">
        <v>88</v>
      </c>
    </row>
    <row r="38" spans="1:3">
      <c s="3" r="A38" t="s">
        <v>66</v>
      </c>
      <c s="7" r="B38" t="n">
        <v>6748</v>
      </c>
      <c s="7" r="C38" t="n">
        <v>6875</v>
      </c>
    </row>
    <row r="39" spans="1:3">
      <c s="3" r="A39" t="s">
        <v>67</v>
      </c>
      <c s="3" r="B39" t="s">
        <v>60</v>
      </c>
      <c s="3" r="C39" t="s">
        <v>60</v>
      </c>
    </row>
    <row r="40" spans="1:3">
      <c s="3" r="A40" t="s">
        <v>68</v>
      </c>
      <c s="7" r="B40" t="n">
        <v>20958</v>
      </c>
      <c s="7" r="C40" t="n">
        <v>21180</v>
      </c>
    </row>
    <row r="41" spans="1:3">
      <c s="3" r="A41" t="s">
        <v>69</v>
      </c>
    </row>
    <row r="42" spans="1:3">
      <c s="6" r="A42" t="s">
        <v>29</v>
      </c>
    </row>
    <row r="43" spans="1:3">
      <c s="3" r="A43" t="s">
        <v>30</v>
      </c>
      <c s="5" r="B43" t="n">
        <v>440</v>
      </c>
      <c s="5" r="C43" t="n">
        <v>426</v>
      </c>
    </row>
    <row r="44" spans="1:3">
      <c s="3" r="A44" t="s">
        <v>31</v>
      </c>
      <c s="5" r="B44" t="n">
        <v>1040</v>
      </c>
    </row>
    <row r="45" spans="1:3">
      <c s="3" r="A45" t="s">
        <v>32</v>
      </c>
      <c s="5" r="B45" t="n">
        <v>1032</v>
      </c>
    </row>
    <row r="46" spans="1:3">
      <c s="3" r="A46" t="s">
        <v>34</v>
      </c>
      <c s="5" r="B46" t="n">
        <v>79</v>
      </c>
    </row>
    <row r="47" spans="1:3">
      <c s="3" r="A47" t="s">
        <v>35</v>
      </c>
      <c s="5" r="B47" t="n">
        <v>2591</v>
      </c>
    </row>
    <row r="48" spans="1:3">
      <c s="3" r="A48" t="s">
        <v>36</v>
      </c>
      <c s="5" r="B48" t="n">
        <v>4</v>
      </c>
      <c s="5" r="C48" t="n">
        <v>4</v>
      </c>
    </row>
    <row r="49" spans="1:3">
      <c s="3" r="A49" t="s">
        <v>37</v>
      </c>
      <c s="5" r="B49" t="n">
        <v>223</v>
      </c>
      <c s="5" r="C49" t="n">
        <v>208</v>
      </c>
    </row>
    <row r="50" spans="1:3">
      <c s="3" r="A50" t="s">
        <v>40</v>
      </c>
      <c s="5" r="B50" t="n">
        <v>1164</v>
      </c>
    </row>
    <row r="51" spans="1:3">
      <c s="6" r="A51" t="s">
        <v>41</v>
      </c>
    </row>
    <row r="52" spans="1:3">
      <c s="3" r="A52" t="s">
        <v>44</v>
      </c>
      <c s="5" r="B52" t="n">
        <v>9391</v>
      </c>
    </row>
    <row r="53" spans="1:3">
      <c s="3" r="A53" t="s">
        <v>45</v>
      </c>
      <c s="5" r="B53" t="n">
        <v>1419</v>
      </c>
    </row>
    <row r="54" spans="1:3">
      <c s="3" r="A54" t="s">
        <v>46</v>
      </c>
      <c s="5" r="B54" t="n">
        <v>33</v>
      </c>
    </row>
    <row r="55" spans="1:3">
      <c s="3" r="A55" t="s">
        <v>47</v>
      </c>
      <c s="5" r="B55" t="n">
        <v>14825</v>
      </c>
    </row>
    <row r="56" spans="1:3">
      <c s="6" r="A56" t="s">
        <v>48</v>
      </c>
    </row>
    <row r="57" spans="1:3">
      <c s="3" r="A57" t="s">
        <v>49</v>
      </c>
      <c s="5" r="B57" t="n">
        <v>642</v>
      </c>
    </row>
    <row r="58" spans="1:3">
      <c s="3" r="A58" t="s">
        <v>50</v>
      </c>
      <c s="5" r="B58" t="n">
        <v>576</v>
      </c>
    </row>
    <row r="59" spans="1:3">
      <c s="3" r="A59" t="s">
        <v>51</v>
      </c>
      <c s="5" r="B59" t="n">
        <v>358</v>
      </c>
    </row>
    <row r="60" spans="1:3">
      <c s="3" r="A60" t="s">
        <v>52</v>
      </c>
      <c s="5" r="B60" t="n">
        <v>184</v>
      </c>
    </row>
    <row r="61" spans="1:3">
      <c s="3" r="A61" t="s">
        <v>53</v>
      </c>
      <c s="5" r="B61" t="n">
        <v>1805</v>
      </c>
    </row>
    <row r="62" spans="1:3">
      <c s="3" r="A62" t="s">
        <v>54</v>
      </c>
      <c s="5" r="B62" t="n">
        <v>6257</v>
      </c>
    </row>
    <row r="63" spans="1:3">
      <c s="3" r="A63" t="s">
        <v>55</v>
      </c>
      <c s="5" r="B63" t="n">
        <v>1290</v>
      </c>
    </row>
    <row r="64" spans="1:3">
      <c s="3" r="A64" t="s">
        <v>56</v>
      </c>
      <c s="5" r="B64" t="n">
        <v>283</v>
      </c>
    </row>
    <row r="65" spans="1:3">
      <c s="3" r="A65" t="s">
        <v>57</v>
      </c>
      <c s="5" r="B65" t="n">
        <v>9635</v>
      </c>
    </row>
    <row r="66" spans="1:3">
      <c s="6" r="A66" t="s">
        <v>58</v>
      </c>
    </row>
    <row r="67" spans="1:3">
      <c s="3" r="A67" t="s">
        <v>64</v>
      </c>
      <c s="5" r="B67" t="n">
        <v>5098</v>
      </c>
    </row>
    <row r="68" spans="1:3">
      <c s="3" r="A68" t="s">
        <v>65</v>
      </c>
      <c s="5" r="B68" t="n">
        <v>92</v>
      </c>
    </row>
    <row r="69" spans="1:3">
      <c s="3" r="A69" t="s">
        <v>68</v>
      </c>
      <c s="5" r="B69" t="n">
        <v>14825</v>
      </c>
    </row>
    <row r="70" spans="1:3">
      <c s="3" r="A70" t="s">
        <v>22</v>
      </c>
    </row>
    <row r="71" spans="1:3">
      <c s="6" r="A71" t="s">
        <v>58</v>
      </c>
    </row>
    <row r="72" spans="1:3">
      <c s="3" r="A72" t="s">
        <v>70</v>
      </c>
      <c s="7" r="B72" t="n">
        <v>5</v>
      </c>
      <c s="7" r="C72" t="n">
        <v>5</v>
      </c>
    </row>
    <row r="73" spans="1:3">
      <c s="3" r="A73" t="s">
        <v>24</v>
      </c>
    </row>
    <row r="74" spans="1:3">
      <c s="6" r="A74" t="s">
        <v>58</v>
      </c>
    </row>
    <row r="75" spans="1:3">
      <c s="3" r="A75" t="s">
        <v>70</v>
      </c>
      <c s="3" r="B75" t="s">
        <v>60</v>
      </c>
      <c s="3" r="C75" t="s">
        <v>60</v>
      </c>
    </row>
    <row r="76" spans="1:3">
      <c s="3" r="A76" t="s">
        <v>71</v>
      </c>
    </row>
    <row r="77" spans="1:3">
      <c s="6" r="A77" t="s">
        <v>29</v>
      </c>
    </row>
    <row r="78" spans="1:3">
      <c s="3" r="A78" t="s">
        <v>30</v>
      </c>
      <c s="7" r="B78" t="n">
        <v>2303</v>
      </c>
      <c s="7" r="C78" t="n">
        <v>2023</v>
      </c>
    </row>
    <row r="79" spans="1:3">
      <c s="3" r="A79" t="s">
        <v>31</v>
      </c>
      <c s="5" r="B79" t="n">
        <v>54</v>
      </c>
    </row>
    <row r="80" spans="1:3">
      <c s="3" r="A80" t="s">
        <v>32</v>
      </c>
      <c s="5" r="B80" t="n">
        <v>52</v>
      </c>
    </row>
    <row r="81" spans="1:3">
      <c s="3" r="A81" t="s">
        <v>33</v>
      </c>
      <c s="5" r="B81" t="n">
        <v>601</v>
      </c>
    </row>
    <row r="82" spans="1:3">
      <c s="3" r="A82" t="s">
        <v>34</v>
      </c>
      <c s="5" r="B82" t="n">
        <v>8</v>
      </c>
    </row>
    <row r="83" spans="1:3">
      <c s="3" r="A83" t="s">
        <v>35</v>
      </c>
      <c s="5" r="B83" t="n">
        <v>3018</v>
      </c>
    </row>
    <row r="84" spans="1:3">
      <c s="3" r="A84" t="s">
        <v>36</v>
      </c>
      <c s="5" r="B84" t="n">
        <v>1478</v>
      </c>
      <c s="5" r="C84" t="n">
        <v>1349</v>
      </c>
    </row>
    <row r="85" spans="1:3">
      <c s="3" r="A85" t="s">
        <v>37</v>
      </c>
      <c s="5" r="B85" t="n">
        <v>1428</v>
      </c>
      <c s="5" r="C85" t="n">
        <v>1433</v>
      </c>
    </row>
    <row r="86" spans="1:3">
      <c s="3" r="A86" t="s">
        <v>40</v>
      </c>
      <c s="5" r="B86" t="n">
        <v>37</v>
      </c>
    </row>
    <row r="87" spans="1:3">
      <c s="6" r="A87" t="s">
        <v>41</v>
      </c>
    </row>
    <row r="88" spans="1:3">
      <c s="3" r="A88" t="s">
        <v>44</v>
      </c>
      <c s="5" r="B88" t="n">
        <v>129</v>
      </c>
    </row>
    <row r="89" spans="1:3">
      <c s="3" r="A89" t="s">
        <v>45</v>
      </c>
      <c s="5" r="B89" t="n">
        <v>38</v>
      </c>
    </row>
    <row r="90" spans="1:3">
      <c s="3" r="A90" t="s">
        <v>46</v>
      </c>
      <c s="5" r="B90" t="n">
        <v>5</v>
      </c>
    </row>
    <row r="91" spans="1:3">
      <c s="3" r="A91" t="s">
        <v>47</v>
      </c>
      <c s="5" r="B91" t="n">
        <v>6133</v>
      </c>
    </row>
    <row r="92" spans="1:3">
      <c s="6" r="A92" t="s">
        <v>48</v>
      </c>
    </row>
    <row r="93" spans="1:3">
      <c s="3" r="A93" t="s">
        <v>49</v>
      </c>
      <c s="5" r="B93" t="n">
        <v>25</v>
      </c>
    </row>
    <row r="94" spans="1:3">
      <c s="3" r="A94" t="s">
        <v>50</v>
      </c>
      <c s="5" r="B94" t="n">
        <v>47</v>
      </c>
    </row>
    <row r="95" spans="1:3">
      <c s="3" r="A95" t="s">
        <v>51</v>
      </c>
      <c s="5" r="B95" t="n">
        <v>2247</v>
      </c>
    </row>
    <row r="96" spans="1:3">
      <c s="3" r="A96" t="s">
        <v>52</v>
      </c>
      <c s="5" r="B96" t="n">
        <v>111</v>
      </c>
    </row>
    <row r="97" spans="1:3">
      <c s="3" r="A97" t="s">
        <v>53</v>
      </c>
      <c s="5" r="B97" t="n">
        <v>2385</v>
      </c>
    </row>
    <row r="98" spans="1:3">
      <c s="3" r="A98" t="s">
        <v>54</v>
      </c>
      <c s="5" r="B98" t="n">
        <v>14</v>
      </c>
    </row>
    <row r="99" spans="1:3">
      <c s="3" r="A99" t="s">
        <v>55</v>
      </c>
      <c s="5" r="B99" t="n">
        <v>2164</v>
      </c>
    </row>
    <row r="100" spans="1:3">
      <c s="3" r="A100" t="s">
        <v>56</v>
      </c>
      <c s="5" r="B100" t="n">
        <v>12</v>
      </c>
    </row>
    <row r="101" spans="1:3">
      <c s="3" r="A101" t="s">
        <v>57</v>
      </c>
      <c s="5" r="B101" t="n">
        <v>4575</v>
      </c>
    </row>
    <row r="102" spans="1:3">
      <c s="6" r="A102" t="s">
        <v>58</v>
      </c>
    </row>
    <row r="103" spans="1:3">
      <c s="3" r="A103" t="s">
        <v>64</v>
      </c>
      <c s="5" r="B103" t="n">
        <v>1568</v>
      </c>
    </row>
    <row r="104" spans="1:3">
      <c s="3" r="A104" t="s">
        <v>65</v>
      </c>
      <c s="5" r="B104" t="n">
        <v>-10</v>
      </c>
    </row>
    <row r="105" spans="1:3">
      <c s="3" r="A105" t="s">
        <v>68</v>
      </c>
      <c s="5" r="B105" t="n">
        <v>6133</v>
      </c>
    </row>
    <row r="106" spans="1:3">
      <c s="3" r="A106" t="s">
        <v>25</v>
      </c>
    </row>
    <row r="107" spans="1:3">
      <c s="6" r="A107" t="s">
        <v>58</v>
      </c>
    </row>
    <row r="108" spans="1:3">
      <c s="3" r="A108" t="s">
        <v>70</v>
      </c>
      <c s="7" r="B108" t="n">
        <v>1</v>
      </c>
      <c s="7" r="C108" t="n">
        <v>1</v>
      </c>
    </row>
    <row r="109" spans="1:3">
      <c s="3" r="A109" t="s">
        <v>26</v>
      </c>
    </row>
    <row r="110" spans="1:3">
      <c s="6" r="A110" t="s">
        <v>58</v>
      </c>
    </row>
    <row r="111" spans="1:3">
      <c s="3" r="A111" t="s">
        <v>70</v>
      </c>
      <c s="3" r="B111" t="s">
        <v>60</v>
      </c>
      <c s="3" r="C111" t="s">
        <v>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5</v>
      </c>
      <c s="2" r="B1" t="s">
        <v>1</v>
      </c>
    </row>
    <row r="2" spans="1:2">
      <c s="2" r="B2" t="s">
        <v>2</v>
      </c>
    </row>
    <row r="3" spans="1:2">
      <c s="6" r="A3" t="s">
        <v>205</v>
      </c>
    </row>
    <row r="4" spans="1:2">
      <c s="3" r="A4" t="s">
        <v>205</v>
      </c>
      <c s="3"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7</v>
      </c>
      <c s="2" r="B1" t="s">
        <v>1</v>
      </c>
    </row>
    <row r="2" spans="1:2">
      <c s="2" r="B2" t="s">
        <v>2</v>
      </c>
    </row>
    <row r="3" spans="1:2">
      <c s="6" r="A3" t="s">
        <v>208</v>
      </c>
    </row>
    <row r="4" spans="1:2">
      <c s="3" r="A4" t="s">
        <v>207</v>
      </c>
      <c s="3"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r="1" spans="1:2">
      <c s="1" r="A1" t="s">
        <v>210</v>
      </c>
      <c s="2" r="B1" t="s">
        <v>1</v>
      </c>
    </row>
    <row r="2" spans="1:2">
      <c s="2" r="B2" t="s">
        <v>2</v>
      </c>
    </row>
    <row r="3" spans="1:2">
      <c s="3" r="A3" t="s">
        <v>22</v>
      </c>
    </row>
    <row r="4" spans="1:2">
      <c s="3" r="A4" t="s">
        <v>211</v>
      </c>
      <c s="3" r="B4" t="s">
        <v>212</v>
      </c>
    </row>
    <row r="5" spans="1:2">
      <c s="3" r="A5" t="s">
        <v>24</v>
      </c>
    </row>
    <row r="6" spans="1:2">
      <c s="3" r="A6" t="s">
        <v>211</v>
      </c>
      <c s="3" r="B6" t="s">
        <v>213</v>
      </c>
    </row>
    <row r="7" spans="1:2">
      <c s="3" r="A7" t="s">
        <v>25</v>
      </c>
    </row>
    <row r="8" spans="1:2">
      <c s="3" r="A8" t="s">
        <v>211</v>
      </c>
      <c s="3" r="B8" t="s">
        <v>214</v>
      </c>
    </row>
    <row r="9" spans="1:2">
      <c s="3" r="A9" t="s">
        <v>26</v>
      </c>
    </row>
    <row r="10" spans="1:2">
      <c s="3" r="A10" t="s">
        <v>211</v>
      </c>
      <c s="3" r="B10"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216</v>
      </c>
      <c s="2" r="B1" t="s">
        <v>1</v>
      </c>
    </row>
    <row r="2" spans="1:2">
      <c s="2" r="B2" t="s">
        <v>2</v>
      </c>
    </row>
    <row r="3" spans="1:2">
      <c s="3" r="A3" t="s">
        <v>69</v>
      </c>
    </row>
    <row r="4" spans="1:2">
      <c s="3" r="A4" t="s">
        <v>217</v>
      </c>
      <c s="3" r="B4" t="s">
        <v>218</v>
      </c>
    </row>
    <row r="5" spans="1:2">
      <c s="3" r="A5" t="s">
        <v>71</v>
      </c>
    </row>
    <row r="6" spans="1:2">
      <c s="3" r="A6" t="s">
        <v>217</v>
      </c>
      <c s="3" r="B6"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20</v>
      </c>
      <c s="2" r="B1" t="s">
        <v>1</v>
      </c>
    </row>
    <row r="2" spans="1:2">
      <c s="2" r="B2" t="s">
        <v>2</v>
      </c>
    </row>
    <row r="3" spans="1:2">
      <c s="6" r="A3" t="s">
        <v>184</v>
      </c>
    </row>
    <row r="4" spans="1:2">
      <c s="3" r="A4" t="s">
        <v>221</v>
      </c>
      <c s="3" r="B4" t="s">
        <v>222</v>
      </c>
    </row>
    <row r="5" spans="1:2">
      <c s="3" r="A5" t="s">
        <v>223</v>
      </c>
      <c s="3" r="B5"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6" r="A3" t="s">
        <v>186</v>
      </c>
    </row>
    <row r="4" spans="1:2">
      <c s="3" r="A4" t="s">
        <v>226</v>
      </c>
      <c s="3"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28</v>
      </c>
      <c s="2" r="B1" t="s">
        <v>1</v>
      </c>
    </row>
    <row r="2" spans="1:2">
      <c s="2" r="B2" t="s">
        <v>2</v>
      </c>
    </row>
    <row r="3" spans="1:2">
      <c s="6" r="A3" t="s">
        <v>188</v>
      </c>
    </row>
    <row r="4" spans="1:2">
      <c s="3" r="A4" t="s">
        <v>229</v>
      </c>
      <c s="3" r="B4" t="s">
        <v>230</v>
      </c>
    </row>
    <row r="5" spans="1:2">
      <c s="3" r="A5" t="s">
        <v>231</v>
      </c>
      <c s="3" r="B5"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33</v>
      </c>
      <c s="2" r="B1" t="s">
        <v>1</v>
      </c>
    </row>
    <row r="2" spans="1:2">
      <c s="2" r="B2" t="s">
        <v>2</v>
      </c>
    </row>
    <row r="3" spans="1:2">
      <c s="6" r="A3" t="s">
        <v>191</v>
      </c>
    </row>
    <row r="4" spans="1:2">
      <c s="3" r="A4" t="s">
        <v>234</v>
      </c>
      <c s="3" r="B4" t="s">
        <v>235</v>
      </c>
    </row>
    <row r="5" spans="1:2">
      <c s="3" r="A5" t="s">
        <v>236</v>
      </c>
      <c s="3" r="B5"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6" r="A3" t="s">
        <v>195</v>
      </c>
    </row>
    <row r="4" spans="1:2">
      <c s="3" r="A4" t="s">
        <v>239</v>
      </c>
      <c s="3" r="B4" t="s">
        <v>240</v>
      </c>
    </row>
    <row r="5" spans="1:2">
      <c s="3" r="A5" t="s">
        <v>241</v>
      </c>
      <c s="3" r="B5"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6" r="A3" t="s">
        <v>205</v>
      </c>
    </row>
    <row r="4" spans="1:2">
      <c s="3" r="A4" t="s">
        <v>244</v>
      </c>
      <c s="3" r="B4" t="s">
        <v>245</v>
      </c>
    </row>
    <row r="5" spans="1:2">
      <c s="3" r="A5" t="s">
        <v>246</v>
      </c>
      <c s="3" r="B5" t="s">
        <v>247</v>
      </c>
    </row>
    <row r="6" spans="1:2">
      <c s="3" r="A6" t="s">
        <v>248</v>
      </c>
      <c s="3" r="B6"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72</v>
      </c>
      <c s="2" r="B1" t="s">
        <v>2</v>
      </c>
      <c s="2" r="C1" t="s">
        <v>28</v>
      </c>
    </row>
    <row r="2" spans="1:3">
      <c s="3" r="A2" t="s">
        <v>73</v>
      </c>
      <c s="7" r="B2" t="n">
        <v>89</v>
      </c>
      <c s="7" r="C2" t="n">
        <v>87</v>
      </c>
    </row>
    <row r="3" spans="1:3">
      <c s="3" r="A3" t="s">
        <v>74</v>
      </c>
      <c s="5" r="B3" t="n">
        <v>2577</v>
      </c>
      <c s="5" r="C3" t="n">
        <v>1193</v>
      </c>
    </row>
    <row r="4" spans="1:3">
      <c s="3" r="A4" t="s">
        <v>75</v>
      </c>
      <c s="7" r="B4" t="n">
        <v>0</v>
      </c>
      <c s="7" r="C4" t="n">
        <v>1287</v>
      </c>
    </row>
    <row r="5" spans="1:3">
      <c s="3" r="A5" t="s">
        <v>76</v>
      </c>
      <c s="8" r="B5" t="n">
        <v>0.01</v>
      </c>
      <c s="8" r="C5" t="n">
        <v>0.01</v>
      </c>
    </row>
    <row r="6" spans="1:3">
      <c s="3" r="A6" t="s">
        <v>77</v>
      </c>
      <c s="5" r="B6" t="n">
        <v>50000000</v>
      </c>
      <c s="5" r="C6" t="n">
        <v>50000000</v>
      </c>
    </row>
    <row r="7" spans="1:3">
      <c s="3" r="A7" t="s">
        <v>78</v>
      </c>
      <c s="5" r="B7" t="n">
        <v>0</v>
      </c>
      <c s="5" r="C7" t="n">
        <v>0</v>
      </c>
    </row>
    <row r="8" spans="1:3">
      <c s="3" r="A8" t="s">
        <v>22</v>
      </c>
    </row>
    <row r="9" spans="1:3">
      <c s="3" r="A9" t="s">
        <v>79</v>
      </c>
      <c s="8" r="B9" t="n">
        <v>0.01</v>
      </c>
      <c s="8" r="C9" t="n">
        <v>0.01</v>
      </c>
    </row>
    <row r="10" spans="1:3">
      <c s="3" r="A10" t="s">
        <v>80</v>
      </c>
      <c s="5" r="B10" t="n">
        <v>4000000000</v>
      </c>
      <c s="5" r="C10" t="n">
        <v>4000000000</v>
      </c>
    </row>
    <row r="11" spans="1:3">
      <c s="3" r="A11" t="s">
        <v>81</v>
      </c>
      <c s="5" r="B11" t="n">
        <v>452916772</v>
      </c>
      <c s="5" r="C11" t="n">
        <v>461379963</v>
      </c>
    </row>
    <row r="12" spans="1:3">
      <c s="3" r="A12" t="s">
        <v>82</v>
      </c>
      <c s="5" r="B12" t="n">
        <v>452916772</v>
      </c>
      <c s="5" r="C12" t="n">
        <v>461379963</v>
      </c>
    </row>
    <row r="13" spans="1:3">
      <c s="3" r="A13" t="s">
        <v>24</v>
      </c>
    </row>
    <row r="14" spans="1:3">
      <c s="3" r="A14" t="s">
        <v>79</v>
      </c>
      <c s="8" r="B14" t="n">
        <v>0.01</v>
      </c>
      <c s="8" r="C14" t="n">
        <v>0.01</v>
      </c>
    </row>
    <row r="15" spans="1:3">
      <c s="3" r="A15" t="s">
        <v>80</v>
      </c>
      <c s="5" r="B15" t="n">
        <v>150000000</v>
      </c>
      <c s="5" r="C15" t="n">
        <v>150000000</v>
      </c>
    </row>
    <row r="16" spans="1:3">
      <c s="3" r="A16" t="s">
        <v>81</v>
      </c>
      <c s="5" r="B16" t="n">
        <v>29367060</v>
      </c>
      <c s="5" r="C16" t="n">
        <v>29218527</v>
      </c>
    </row>
    <row r="17" spans="1:3">
      <c s="3" r="A17" t="s">
        <v>82</v>
      </c>
      <c s="5" r="B17" t="n">
        <v>29367060</v>
      </c>
      <c s="5" r="C17" t="n">
        <v>29218527</v>
      </c>
    </row>
    <row r="18" spans="1:3">
      <c s="3" r="A18" t="s">
        <v>25</v>
      </c>
    </row>
    <row r="19" spans="1:3">
      <c s="3" r="A19" t="s">
        <v>79</v>
      </c>
      <c s="8" r="B19" t="n">
        <v>0.01</v>
      </c>
      <c s="8" r="C19" t="n">
        <v>0.01</v>
      </c>
    </row>
    <row r="20" spans="1:3">
      <c s="3" r="A20" t="s">
        <v>80</v>
      </c>
      <c s="5" r="B20" t="n">
        <v>400000000</v>
      </c>
      <c s="5" r="C20" t="n">
        <v>400000000</v>
      </c>
    </row>
    <row r="21" spans="1:3">
      <c s="3" r="A21" t="s">
        <v>81</v>
      </c>
      <c s="5" r="B21" t="n">
        <v>135039558</v>
      </c>
      <c s="5" r="C21" t="n">
        <v>134961466</v>
      </c>
    </row>
    <row r="22" spans="1:3">
      <c s="3" r="A22" t="s">
        <v>82</v>
      </c>
      <c s="5" r="B22" t="n">
        <v>135039558</v>
      </c>
      <c s="5" r="C22" t="n">
        <v>134961466</v>
      </c>
    </row>
    <row r="23" spans="1:3">
      <c s="3" r="A23" t="s">
        <v>26</v>
      </c>
    </row>
    <row r="24" spans="1:3">
      <c s="3" r="A24" t="s">
        <v>79</v>
      </c>
      <c s="8" r="B24" t="n">
        <v>0.01</v>
      </c>
      <c s="8" r="C24" t="n">
        <v>0.01</v>
      </c>
    </row>
    <row r="25" spans="1:3">
      <c s="3" r="A25" t="s">
        <v>80</v>
      </c>
      <c s="5" r="B25" t="n">
        <v>15000000</v>
      </c>
      <c s="5" r="C25" t="n">
        <v>15000000</v>
      </c>
    </row>
    <row r="26" spans="1:3">
      <c s="3" r="A26" t="s">
        <v>81</v>
      </c>
      <c s="5" r="B26" t="n">
        <v>7103609</v>
      </c>
      <c s="5" r="C26" t="n">
        <v>7092111</v>
      </c>
    </row>
    <row r="27" spans="1:3">
      <c s="3" r="A27" t="s">
        <v>82</v>
      </c>
      <c s="5" r="B27" t="n">
        <v>7103609</v>
      </c>
      <c s="5" r="C27" t="n">
        <v>7092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50</v>
      </c>
      <c s="2" r="B1" t="s">
        <v>1</v>
      </c>
    </row>
    <row r="2" spans="1:2">
      <c s="2" r="B2" t="s">
        <v>2</v>
      </c>
    </row>
    <row r="3" spans="1:2">
      <c s="6" r="A3" t="s">
        <v>208</v>
      </c>
    </row>
    <row r="4" spans="1:2">
      <c s="3" r="A4" t="s">
        <v>251</v>
      </c>
      <c s="3" r="B4" t="s">
        <v>252</v>
      </c>
    </row>
    <row r="5" spans="1:2">
      <c s="3" r="A5" t="s">
        <v>253</v>
      </c>
      <c s="3" r="B5" t="s">
        <v>254</v>
      </c>
    </row>
    <row r="6" spans="1:2">
      <c s="3" r="A6" t="s">
        <v>255</v>
      </c>
      <c s="3" r="B6"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57</v>
      </c>
      <c s="2" r="B1" t="s">
        <v>1</v>
      </c>
    </row>
    <row r="2" spans="1:3">
      <c s="2" r="B2" t="s">
        <v>2</v>
      </c>
      <c s="2" r="C2" t="s">
        <v>84</v>
      </c>
    </row>
    <row r="3" spans="1:3">
      <c s="6" r="A3" t="s">
        <v>169</v>
      </c>
    </row>
    <row r="4" spans="1:3">
      <c s="3" r="A4" t="s">
        <v>258</v>
      </c>
      <c s="7" r="B4" t="n">
        <v>3</v>
      </c>
      <c s="7" r="C4"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1"/>
    <col customWidth="1" max="5" min="5" width="21"/>
    <col customWidth="1" max="6" min="6" width="21"/>
  </cols>
  <sheetData>
    <row r="1" spans="1:6">
      <c s="1" r="A1" t="s">
        <v>259</v>
      </c>
      <c s="2" r="B1" t="s">
        <v>260</v>
      </c>
      <c s="2" r="C1" t="s">
        <v>261</v>
      </c>
      <c s="2" r="D1" t="s">
        <v>262</v>
      </c>
      <c s="2" r="E1" t="s">
        <v>263</v>
      </c>
      <c s="2" r="F1" t="s">
        <v>264</v>
      </c>
    </row>
    <row r="2" spans="1:6">
      <c s="6" r="A2" t="s">
        <v>265</v>
      </c>
    </row>
    <row r="3" spans="1:6">
      <c s="3" r="A3" t="s">
        <v>266</v>
      </c>
      <c s="5" r="C3" t="n">
        <v>2</v>
      </c>
    </row>
    <row r="4" spans="1:6">
      <c s="3" r="A4" t="s">
        <v>30</v>
      </c>
      <c s="7" r="C4" t="n">
        <v>2743</v>
      </c>
      <c s="7" r="D4" t="n">
        <v>2449</v>
      </c>
      <c s="7" r="E4" t="n">
        <v>2350</v>
      </c>
      <c s="7" r="F4" t="n">
        <v>2306</v>
      </c>
    </row>
    <row r="5" spans="1:6">
      <c s="3" r="A5" t="s">
        <v>267</v>
      </c>
      <c s="5" r="C5" t="n">
        <v>350</v>
      </c>
    </row>
    <row r="6" spans="1:6">
      <c s="3" r="A6" t="s">
        <v>268</v>
      </c>
      <c s="5" r="C6" t="n">
        <v>57</v>
      </c>
    </row>
    <row r="7" spans="1:6">
      <c s="3" r="A7" t="s">
        <v>269</v>
      </c>
    </row>
    <row r="8" spans="1:6">
      <c s="6" r="A8" t="s">
        <v>265</v>
      </c>
    </row>
    <row r="9" spans="1:6">
      <c s="3" r="A9" t="s">
        <v>270</v>
      </c>
      <c s="7" r="B9" t="n">
        <v>2300</v>
      </c>
    </row>
    <row r="10" spans="1:6">
      <c s="3" r="A10" t="s">
        <v>271</v>
      </c>
      <c s="7" r="B10" t="n">
        <v>1200</v>
      </c>
    </row>
    <row r="11" spans="1:6">
      <c s="3" r="A11" t="s">
        <v>272</v>
      </c>
      <c s="9" r="B11" t="n">
        <v>9.375</v>
      </c>
    </row>
    <row r="12" spans="1:6">
      <c s="3" r="A12" t="s">
        <v>268</v>
      </c>
      <c s="5" r="C12" t="n">
        <v>57</v>
      </c>
    </row>
    <row r="13" spans="1:6">
      <c s="3" r="A13" t="s">
        <v>273</v>
      </c>
      <c s="5" r="C13" t="n">
        <v>-40</v>
      </c>
    </row>
    <row r="14" spans="1:6">
      <c s="3" r="A14" t="s">
        <v>274</v>
      </c>
      <c s="5" r="C14" t="n">
        <v>-50</v>
      </c>
    </row>
    <row r="15" spans="1:6">
      <c s="3" r="A15" t="s">
        <v>275</v>
      </c>
      <c s="5" r="C15" t="n">
        <v>33</v>
      </c>
    </row>
    <row r="16" spans="1:6">
      <c s="3" r="A16" t="s">
        <v>276</v>
      </c>
      <c s="5" r="C16" t="n">
        <v>-3</v>
      </c>
    </row>
    <row r="17" spans="1:6">
      <c s="3" r="A17" t="s">
        <v>69</v>
      </c>
    </row>
    <row r="18" spans="1:6">
      <c s="6" r="A18" t="s">
        <v>265</v>
      </c>
    </row>
    <row r="19" spans="1:6">
      <c s="3" r="A19" t="s">
        <v>30</v>
      </c>
      <c s="7" r="C19" t="n">
        <v>440</v>
      </c>
      <c s="5" r="D19" t="n">
        <v>426</v>
      </c>
      <c s="5" r="E19" t="n">
        <v>530</v>
      </c>
      <c s="5" r="F19" t="n">
        <v>422</v>
      </c>
    </row>
    <row r="20" spans="1:6">
      <c s="3" r="A20" t="s">
        <v>277</v>
      </c>
    </row>
    <row r="21" spans="1:6">
      <c s="6" r="A21" t="s">
        <v>265</v>
      </c>
    </row>
    <row r="22" spans="1:6">
      <c s="3" r="A22" t="s">
        <v>278</v>
      </c>
      <c s="3" r="C22" t="s">
        <v>279</v>
      </c>
    </row>
    <row r="23" spans="1:6">
      <c s="3" r="A23" t="s">
        <v>280</v>
      </c>
    </row>
    <row r="24" spans="1:6">
      <c s="6" r="A24" t="s">
        <v>265</v>
      </c>
    </row>
    <row r="25" spans="1:6">
      <c s="3" r="A25" t="s">
        <v>281</v>
      </c>
      <c s="10" r="B25" t="n">
        <v>0.3098</v>
      </c>
    </row>
    <row r="26" spans="1:6">
      <c s="3" r="A26" t="s">
        <v>71</v>
      </c>
    </row>
    <row r="27" spans="1:6">
      <c s="6" r="A27" t="s">
        <v>265</v>
      </c>
    </row>
    <row r="28" spans="1:6">
      <c s="3" r="A28" t="s">
        <v>30</v>
      </c>
      <c s="7" r="C28" t="n">
        <v>2303</v>
      </c>
      <c s="7" r="D28" t="n">
        <v>2023</v>
      </c>
      <c s="7" r="E28" t="n">
        <v>1820</v>
      </c>
      <c s="7" r="F28" t="n">
        <v>1884</v>
      </c>
    </row>
    <row r="29" spans="1:6">
      <c s="3" r="A29" t="s">
        <v>282</v>
      </c>
      <c s="8" r="C29" t="n">
        <v>56.23</v>
      </c>
    </row>
    <row r="30" spans="1:6">
      <c s="3" r="A30" t="s">
        <v>283</v>
      </c>
      <c s="7" r="C30" t="n">
        <v>4400</v>
      </c>
    </row>
    <row r="31" spans="1:6">
      <c s="3" r="A31" t="s">
        <v>284</v>
      </c>
      <c s="3" r="C31" t="s">
        <v>285</v>
      </c>
    </row>
    <row r="32" spans="1:6">
      <c s="3" r="A32" t="s">
        <v>286</v>
      </c>
    </row>
    <row r="33" spans="1:6">
      <c s="6" r="A33" t="s">
        <v>265</v>
      </c>
    </row>
    <row r="34" spans="1:6">
      <c s="3" r="A34" t="s">
        <v>287</v>
      </c>
      <c s="7" r="C34" t="n">
        <v>4300</v>
      </c>
    </row>
    <row r="35" spans="1:6">
      <c s="3" r="A35" t="s">
        <v>288</v>
      </c>
    </row>
    <row r="36" spans="1:6">
      <c s="6" r="A36" t="s">
        <v>265</v>
      </c>
    </row>
    <row r="37" spans="1:6">
      <c s="3" r="A37" t="s">
        <v>289</v>
      </c>
      <c s="7" r="C37" t="n">
        <v>2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91</v>
      </c>
      <c s="2" r="C1" t="s">
        <v>84</v>
      </c>
    </row>
    <row r="2" spans="1:3">
      <c s="6" r="A2" t="s">
        <v>292</v>
      </c>
    </row>
    <row r="3" spans="1:3">
      <c s="3" r="A3" t="s">
        <v>293</v>
      </c>
      <c s="7" r="C3" t="n">
        <v>122000000</v>
      </c>
    </row>
    <row r="4" spans="1:3">
      <c s="3" r="A4" t="s">
        <v>294</v>
      </c>
      <c s="7" r="B4" t="n">
        <v>350000000</v>
      </c>
    </row>
    <row r="5" spans="1:3">
      <c s="3" r="A5" t="s">
        <v>295</v>
      </c>
    </row>
    <row r="6" spans="1:3">
      <c s="6" r="A6" t="s">
        <v>292</v>
      </c>
    </row>
    <row r="7" spans="1:3">
      <c s="3" r="A7" t="s">
        <v>296</v>
      </c>
      <c s="7" r="C7" t="n">
        <v>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7</v>
      </c>
      <c s="2" r="B1" t="s">
        <v>1</v>
      </c>
    </row>
    <row r="2" spans="1:3">
      <c s="2" r="B2" t="s">
        <v>2</v>
      </c>
      <c s="2" r="C2" t="s">
        <v>84</v>
      </c>
    </row>
    <row r="3" spans="1:3">
      <c s="6" r="A3" t="s">
        <v>179</v>
      </c>
    </row>
    <row r="4" spans="1:3">
      <c s="3" r="A4" t="s">
        <v>298</v>
      </c>
      <c s="7" r="B4" t="n">
        <v>31</v>
      </c>
      <c s="7" r="C4" t="n">
        <v>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7"/>
  </cols>
  <sheetData>
    <row r="1" spans="1:2">
      <c s="1" r="A1" t="s">
        <v>299</v>
      </c>
      <c s="2" r="B1" t="s">
        <v>1</v>
      </c>
    </row>
    <row r="2" spans="1:2">
      <c s="2" r="B2" t="s">
        <v>300</v>
      </c>
    </row>
    <row r="3" spans="1:2">
      <c s="3" r="A3" t="s">
        <v>22</v>
      </c>
    </row>
    <row r="4" spans="1:2">
      <c s="6" r="A4" t="s">
        <v>301</v>
      </c>
    </row>
    <row r="5" spans="1:2">
      <c s="3" r="A5" t="s">
        <v>302</v>
      </c>
      <c s="5" r="B5" t="n">
        <v>31482</v>
      </c>
    </row>
    <row r="6" spans="1:2">
      <c s="3" r="A6" t="s">
        <v>303</v>
      </c>
      <c s="5" r="B6" t="n">
        <v>3127</v>
      </c>
    </row>
    <row r="7" spans="1:2">
      <c s="3" r="A7" t="s">
        <v>304</v>
      </c>
      <c s="5" r="B7" t="n">
        <v>-1994</v>
      </c>
    </row>
    <row r="8" spans="1:2">
      <c s="3" r="A8" t="s">
        <v>305</v>
      </c>
      <c s="5" r="B8" t="n">
        <v>-165</v>
      </c>
    </row>
    <row r="9" spans="1:2">
      <c s="3" r="A9" t="s">
        <v>302</v>
      </c>
      <c s="5" r="B9" t="n">
        <v>32450</v>
      </c>
    </row>
    <row r="10" spans="1:2">
      <c s="3" r="A10" t="s">
        <v>306</v>
      </c>
      <c s="5" r="B10" t="n">
        <v>18422</v>
      </c>
    </row>
    <row r="11" spans="1:2">
      <c s="6" r="A11" t="s">
        <v>307</v>
      </c>
    </row>
    <row r="12" spans="1:2">
      <c s="3" r="A12" t="s">
        <v>308</v>
      </c>
      <c s="8" r="B12" t="n">
        <v>19.57</v>
      </c>
    </row>
    <row r="13" spans="1:2">
      <c s="3" r="A13" t="s">
        <v>309</v>
      </c>
      <c s="11" r="B13" t="n">
        <v>26.27</v>
      </c>
    </row>
    <row r="14" spans="1:2">
      <c s="3" r="A14" t="s">
        <v>310</v>
      </c>
      <c s="11" r="B14" t="n">
        <v>12.85</v>
      </c>
    </row>
    <row r="15" spans="1:2">
      <c s="3" r="A15" t="s">
        <v>311</v>
      </c>
      <c s="11" r="B15" t="n">
        <v>38.28</v>
      </c>
    </row>
    <row r="16" spans="1:2">
      <c s="3" r="A16" t="s">
        <v>312</v>
      </c>
      <c s="11" r="B16" t="n">
        <v>20.53</v>
      </c>
    </row>
    <row r="17" spans="1:2">
      <c s="3" r="A17" t="s">
        <v>313</v>
      </c>
      <c s="8" r="B17" t="n">
        <v>17.46</v>
      </c>
    </row>
    <row r="18" spans="1:2">
      <c s="3" r="A18" t="s">
        <v>314</v>
      </c>
      <c s="3" r="B18" t="s">
        <v>315</v>
      </c>
    </row>
    <row r="19" spans="1:2">
      <c s="3" r="A19" t="s">
        <v>316</v>
      </c>
      <c s="3" r="B19" t="s">
        <v>317</v>
      </c>
    </row>
    <row r="20" spans="1:2">
      <c s="3" r="A20" t="s">
        <v>318</v>
      </c>
      <c s="7" r="B20" t="n">
        <v>185</v>
      </c>
    </row>
    <row r="21" spans="1:2">
      <c s="3" r="A21" t="s">
        <v>319</v>
      </c>
      <c s="7" r="B21" t="n">
        <v>151</v>
      </c>
    </row>
    <row r="22" spans="1:2">
      <c s="3" r="A22" t="s">
        <v>24</v>
      </c>
    </row>
    <row r="23" spans="1:2">
      <c s="6" r="A23" t="s">
        <v>301</v>
      </c>
    </row>
    <row r="24" spans="1:2">
      <c s="3" r="A24" t="s">
        <v>302</v>
      </c>
      <c s="5" r="B24" t="n">
        <v>778</v>
      </c>
    </row>
    <row r="25" spans="1:2">
      <c s="3" r="A25" t="s">
        <v>303</v>
      </c>
      <c s="5" r="B25" t="n">
        <v>730</v>
      </c>
    </row>
    <row r="26" spans="1:2">
      <c s="3" r="A26" t="s">
        <v>305</v>
      </c>
      <c s="5" r="B26" t="n">
        <v>-19</v>
      </c>
    </row>
    <row r="27" spans="1:2">
      <c s="3" r="A27" t="s">
        <v>302</v>
      </c>
      <c s="5" r="B27" t="n">
        <v>1489</v>
      </c>
    </row>
    <row r="28" spans="1:2">
      <c s="3" r="A28" t="s">
        <v>306</v>
      </c>
      <c s="5" r="B28" t="n">
        <v>112</v>
      </c>
    </row>
    <row r="29" spans="1:2">
      <c s="6" r="A29" t="s">
        <v>307</v>
      </c>
    </row>
    <row r="30" spans="1:2">
      <c s="3" r="A30" t="s">
        <v>308</v>
      </c>
      <c s="8" r="B30" t="n">
        <v>29.79</v>
      </c>
    </row>
    <row r="31" spans="1:2">
      <c s="3" r="A31" t="s">
        <v>309</v>
      </c>
      <c s="11" r="B31" t="n">
        <v>25.11</v>
      </c>
    </row>
    <row r="32" spans="1:2">
      <c s="3" r="A32" t="s">
        <v>311</v>
      </c>
      <c s="11" r="B32" t="n">
        <v>29.41</v>
      </c>
    </row>
    <row r="33" spans="1:2">
      <c s="3" r="A33" t="s">
        <v>312</v>
      </c>
      <c s="11" r="B33" t="n">
        <v>27.5</v>
      </c>
    </row>
    <row r="34" spans="1:2">
      <c s="3" r="A34" t="s">
        <v>313</v>
      </c>
      <c s="8" r="B34" t="n">
        <v>29.41</v>
      </c>
    </row>
    <row r="35" spans="1:2">
      <c s="3" r="A35" t="s">
        <v>314</v>
      </c>
      <c s="3" r="B35" t="s">
        <v>320</v>
      </c>
    </row>
    <row r="36" spans="1:2">
      <c s="3" r="A36" t="s">
        <v>316</v>
      </c>
      <c s="3" r="B36" t="s">
        <v>321</v>
      </c>
    </row>
    <row r="37" spans="1:2">
      <c s="3" r="A37" t="s">
        <v>25</v>
      </c>
    </row>
    <row r="38" spans="1:2">
      <c s="6" r="A38" t="s">
        <v>301</v>
      </c>
    </row>
    <row r="39" spans="1:2">
      <c s="3" r="A39" t="s">
        <v>302</v>
      </c>
      <c s="5" r="B39" t="n">
        <v>3684</v>
      </c>
    </row>
    <row r="40" spans="1:2">
      <c s="3" r="A40" t="s">
        <v>303</v>
      </c>
      <c s="5" r="B40" t="n">
        <v>3</v>
      </c>
    </row>
    <row r="41" spans="1:2">
      <c s="3" r="A41" t="s">
        <v>304</v>
      </c>
      <c s="5" r="B41" t="n">
        <v>-118</v>
      </c>
    </row>
    <row r="42" spans="1:2">
      <c s="3" r="A42" t="s">
        <v>302</v>
      </c>
      <c s="5" r="B42" t="n">
        <v>3569</v>
      </c>
    </row>
    <row r="43" spans="1:2">
      <c s="3" r="A43" t="s">
        <v>306</v>
      </c>
      <c s="5" r="B43" t="n">
        <v>2833</v>
      </c>
    </row>
    <row r="44" spans="1:2">
      <c s="6" r="A44" t="s">
        <v>307</v>
      </c>
    </row>
    <row r="45" spans="1:2">
      <c s="3" r="A45" t="s">
        <v>308</v>
      </c>
      <c s="8" r="B45" t="n">
        <v>23.29</v>
      </c>
    </row>
    <row r="46" spans="1:2">
      <c s="3" r="A46" t="s">
        <v>309</v>
      </c>
      <c s="11" r="B46" t="n">
        <v>37.53</v>
      </c>
    </row>
    <row r="47" spans="1:2">
      <c s="3" r="A47" t="s">
        <v>310</v>
      </c>
      <c s="11" r="B47" t="n">
        <v>19.53</v>
      </c>
    </row>
    <row r="48" spans="1:2">
      <c s="3" r="A48" t="s">
        <v>312</v>
      </c>
      <c s="11" r="B48" t="n">
        <v>23.42</v>
      </c>
    </row>
    <row r="49" spans="1:2">
      <c s="3" r="A49" t="s">
        <v>313</v>
      </c>
      <c s="8" r="B49" t="n">
        <v>19.44</v>
      </c>
    </row>
    <row r="50" spans="1:2">
      <c s="3" r="A50" t="s">
        <v>314</v>
      </c>
      <c s="3" r="B50" t="s">
        <v>322</v>
      </c>
    </row>
    <row r="51" spans="1:2">
      <c s="3" r="A51" t="s">
        <v>316</v>
      </c>
      <c s="3" r="B51" t="s">
        <v>323</v>
      </c>
    </row>
    <row r="52" spans="1:2">
      <c s="3" r="A52" t="s">
        <v>318</v>
      </c>
      <c s="7" r="B52" t="n">
        <v>58</v>
      </c>
    </row>
    <row r="53" spans="1:2">
      <c s="3" r="A53" t="s">
        <v>319</v>
      </c>
      <c s="7" r="B53" t="n">
        <v>56</v>
      </c>
    </row>
    <row r="54" spans="1:2">
      <c s="3" r="A54" t="s">
        <v>26</v>
      </c>
    </row>
    <row r="55" spans="1:2">
      <c s="6" r="A55" t="s">
        <v>301</v>
      </c>
    </row>
    <row r="56" spans="1:2">
      <c s="3" r="A56" t="s">
        <v>302</v>
      </c>
      <c s="5" r="B56" t="n">
        <v>1542</v>
      </c>
    </row>
    <row r="57" spans="1:2">
      <c s="3" r="A57" t="s">
        <v>303</v>
      </c>
      <c s="5" r="B57" t="n">
        <v>209</v>
      </c>
    </row>
    <row r="58" spans="1:2">
      <c s="3" r="A58" t="s">
        <v>305</v>
      </c>
      <c s="5" r="B58" t="n">
        <v>-20</v>
      </c>
    </row>
    <row r="59" spans="1:2">
      <c s="3" r="A59" t="s">
        <v>302</v>
      </c>
      <c s="5" r="B59" t="n">
        <v>1731</v>
      </c>
    </row>
    <row r="60" spans="1:2">
      <c s="3" r="A60" t="s">
        <v>306</v>
      </c>
      <c s="5" r="B60" t="n">
        <v>116</v>
      </c>
    </row>
    <row r="61" spans="1:2">
      <c s="6" r="A61" t="s">
        <v>307</v>
      </c>
    </row>
    <row r="62" spans="1:2">
      <c s="3" r="A62" t="s">
        <v>308</v>
      </c>
      <c s="8" r="B62" t="n">
        <v>38.04</v>
      </c>
    </row>
    <row r="63" spans="1:2">
      <c s="3" r="A63" t="s">
        <v>309</v>
      </c>
      <c s="11" r="B63" t="n">
        <v>38.79</v>
      </c>
    </row>
    <row r="64" spans="1:2">
      <c s="3" r="A64" t="s">
        <v>311</v>
      </c>
      <c s="11" r="B64" t="n">
        <v>42.33</v>
      </c>
    </row>
    <row r="65" spans="1:2">
      <c s="3" r="A65" t="s">
        <v>312</v>
      </c>
      <c s="11" r="B65" t="n">
        <v>38.08</v>
      </c>
    </row>
    <row r="66" spans="1:2">
      <c s="3" r="A66" t="s">
        <v>313</v>
      </c>
      <c s="8" r="B66" t="n">
        <v>42.33</v>
      </c>
    </row>
    <row r="67" spans="1:2">
      <c s="3" r="A67" t="s">
        <v>314</v>
      </c>
      <c s="3" r="B67" t="s">
        <v>324</v>
      </c>
    </row>
    <row r="68" spans="1:2">
      <c s="3" r="A68" t="s">
        <v>316</v>
      </c>
      <c s="3" r="B68" t="s">
        <v>321</v>
      </c>
    </row>
    <row r="69" spans="1:2">
      <c s="3" r="A69" t="s">
        <v>318</v>
      </c>
      <c s="7" r="B69"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25</v>
      </c>
      <c s="2" r="B1" t="s">
        <v>1</v>
      </c>
    </row>
    <row r="2" spans="1:3">
      <c s="2" r="B2" t="s">
        <v>2</v>
      </c>
      <c s="2" r="C2" t="s">
        <v>84</v>
      </c>
    </row>
    <row r="3" spans="1:3">
      <c s="6" r="A3" t="s">
        <v>326</v>
      </c>
    </row>
    <row r="4" spans="1:3">
      <c s="3" r="A4" t="s">
        <v>119</v>
      </c>
      <c s="7" r="B4" t="n">
        <v>31</v>
      </c>
      <c s="7" r="C4" t="n">
        <v>15</v>
      </c>
    </row>
    <row r="5" spans="1:3">
      <c s="3" r="A5" t="s">
        <v>327</v>
      </c>
      <c s="7" r="B5" t="n">
        <v>135</v>
      </c>
    </row>
    <row r="6" spans="1:3">
      <c s="3" r="A6" t="s">
        <v>328</v>
      </c>
      <c s="3" r="B6" t="s">
        <v>329</v>
      </c>
    </row>
    <row r="7" spans="1:3">
      <c s="3" r="A7" t="s">
        <v>330</v>
      </c>
      <c s="3" r="B7" t="s">
        <v>331</v>
      </c>
    </row>
    <row r="8" spans="1:3">
      <c s="3" r="A8" t="s">
        <v>69</v>
      </c>
    </row>
    <row r="9" spans="1:3">
      <c s="6" r="A9" t="s">
        <v>326</v>
      </c>
    </row>
    <row r="10" spans="1:3">
      <c s="3" r="A10" t="s">
        <v>119</v>
      </c>
      <c s="7" r="B10" t="n">
        <v>18</v>
      </c>
      <c s="5" r="C10" t="n">
        <v>12</v>
      </c>
    </row>
    <row r="11" spans="1:3">
      <c s="3" r="A11" t="s">
        <v>71</v>
      </c>
    </row>
    <row r="12" spans="1:3">
      <c s="6" r="A12" t="s">
        <v>326</v>
      </c>
    </row>
    <row r="13" spans="1:3">
      <c s="3" r="A13" t="s">
        <v>119</v>
      </c>
      <c s="7" r="B13" t="n">
        <v>13</v>
      </c>
      <c s="7" r="C13" t="n">
        <v>3</v>
      </c>
    </row>
    <row r="14" spans="1:3">
      <c s="3" r="A14" t="s">
        <v>332</v>
      </c>
    </row>
    <row r="15" spans="1:3">
      <c s="6" r="A15" t="s">
        <v>326</v>
      </c>
    </row>
    <row r="16" spans="1:3">
      <c s="3" r="A16" t="s">
        <v>333</v>
      </c>
      <c s="5" r="B16" t="n">
        <v>3127</v>
      </c>
    </row>
    <row r="17" spans="1:3">
      <c s="3" r="A17" t="s">
        <v>334</v>
      </c>
    </row>
    <row r="18" spans="1:3">
      <c s="6" r="A18" t="s">
        <v>326</v>
      </c>
    </row>
    <row r="19" spans="1:3">
      <c s="3" r="A19" t="s">
        <v>333</v>
      </c>
      <c s="5" r="B19" t="n">
        <v>2800</v>
      </c>
    </row>
    <row r="20" spans="1:3">
      <c s="3" r="A20" t="s">
        <v>335</v>
      </c>
      <c s="8" r="B20" t="n">
        <v>7.89</v>
      </c>
    </row>
    <row r="21" spans="1:3">
      <c s="3" r="A21" t="s">
        <v>336</v>
      </c>
      <c s="3" r="B21" t="s">
        <v>337</v>
      </c>
    </row>
    <row r="22" spans="1:3">
      <c s="3" r="A22" t="s">
        <v>338</v>
      </c>
    </row>
    <row r="23" spans="1:3">
      <c s="6" r="A23" t="s">
        <v>326</v>
      </c>
    </row>
    <row r="24" spans="1:3">
      <c s="3" r="A24" t="s">
        <v>333</v>
      </c>
      <c s="5" r="B24" t="n">
        <v>11</v>
      </c>
    </row>
    <row r="25" spans="1:3">
      <c s="3" r="A25" t="s">
        <v>335</v>
      </c>
      <c s="8" r="B25" t="n">
        <v>7.79</v>
      </c>
    </row>
    <row r="26" spans="1:3">
      <c s="3" r="A26" t="s">
        <v>336</v>
      </c>
      <c s="3" r="B26" t="s">
        <v>337</v>
      </c>
    </row>
    <row r="27" spans="1:3">
      <c s="3" r="A27" t="s">
        <v>339</v>
      </c>
    </row>
    <row r="28" spans="1:3">
      <c s="6" r="A28" t="s">
        <v>326</v>
      </c>
    </row>
    <row r="29" spans="1:3">
      <c s="3" r="A29" t="s">
        <v>333</v>
      </c>
      <c s="5" r="B29" t="n">
        <v>347</v>
      </c>
    </row>
    <row r="30" spans="1:3">
      <c s="3" r="A30" t="s">
        <v>335</v>
      </c>
      <c s="8" r="B30" t="n">
        <v>7.89</v>
      </c>
    </row>
    <row r="31" spans="1:3">
      <c s="3" r="A31" t="s">
        <v>340</v>
      </c>
    </row>
    <row r="32" spans="1:3">
      <c s="6" r="A32" t="s">
        <v>326</v>
      </c>
    </row>
    <row r="33" spans="1:3">
      <c s="3" r="A33" t="s">
        <v>336</v>
      </c>
      <c s="3" r="B33" t="s">
        <v>341</v>
      </c>
    </row>
    <row r="34" spans="1:3">
      <c s="3" r="A34" t="s">
        <v>342</v>
      </c>
    </row>
    <row r="35" spans="1:3">
      <c s="6" r="A35" t="s">
        <v>326</v>
      </c>
    </row>
    <row r="36" spans="1:3">
      <c s="3" r="A36" t="s">
        <v>336</v>
      </c>
      <c s="3" r="B36" t="s">
        <v>315</v>
      </c>
    </row>
    <row r="37" spans="1:3">
      <c s="3" r="A37" t="s">
        <v>343</v>
      </c>
    </row>
    <row r="38" spans="1:3">
      <c s="6" r="A38" t="s">
        <v>326</v>
      </c>
    </row>
    <row r="39" spans="1:3">
      <c s="3" r="A39" t="s">
        <v>333</v>
      </c>
      <c s="5" r="B39" t="n">
        <v>3</v>
      </c>
    </row>
    <row r="40" spans="1:3">
      <c s="3" r="A40" t="s">
        <v>344</v>
      </c>
    </row>
    <row r="41" spans="1:3">
      <c s="6" r="A41" t="s">
        <v>326</v>
      </c>
    </row>
    <row r="42" spans="1:3">
      <c s="3" r="A42" t="s">
        <v>333</v>
      </c>
      <c s="5" r="B42" t="n">
        <v>3</v>
      </c>
    </row>
    <row r="43" spans="1:3">
      <c s="3" r="A43" t="s">
        <v>335</v>
      </c>
      <c s="8" r="B43" t="n">
        <v>12.11</v>
      </c>
    </row>
    <row r="44" spans="1:3">
      <c s="3" r="A44" t="s">
        <v>336</v>
      </c>
      <c s="3" r="B44" t="s">
        <v>337</v>
      </c>
    </row>
    <row r="45" spans="1:3">
      <c s="3" r="A45" t="s">
        <v>345</v>
      </c>
    </row>
    <row r="46" spans="1:3">
      <c s="6" r="A46" t="s">
        <v>326</v>
      </c>
    </row>
    <row r="47" spans="1:3">
      <c s="3" r="A47" t="s">
        <v>333</v>
      </c>
      <c s="5" r="B47" t="n">
        <v>730</v>
      </c>
    </row>
    <row r="48" spans="1:3">
      <c s="3" r="A48" t="s">
        <v>346</v>
      </c>
    </row>
    <row r="49" spans="1:3">
      <c s="6" r="A49" t="s">
        <v>326</v>
      </c>
    </row>
    <row r="50" spans="1:3">
      <c s="3" r="A50" t="s">
        <v>333</v>
      </c>
      <c s="5" r="B50" t="n">
        <v>730</v>
      </c>
    </row>
    <row r="51" spans="1:3">
      <c s="3" r="A51" t="s">
        <v>335</v>
      </c>
      <c s="8" r="B51" t="n">
        <v>7.47</v>
      </c>
    </row>
    <row r="52" spans="1:3">
      <c s="3" r="A52" t="s">
        <v>347</v>
      </c>
    </row>
    <row r="53" spans="1:3">
      <c s="6" r="A53" t="s">
        <v>326</v>
      </c>
    </row>
    <row r="54" spans="1:3">
      <c s="3" r="A54" t="s">
        <v>336</v>
      </c>
      <c s="3" r="B54" t="s">
        <v>348</v>
      </c>
    </row>
    <row r="55" spans="1:3">
      <c s="3" r="A55" t="s">
        <v>349</v>
      </c>
      <c s="5" r="B55" t="n">
        <v>53</v>
      </c>
    </row>
    <row r="56" spans="1:3">
      <c s="3" r="A56" t="s">
        <v>350</v>
      </c>
      <c s="8" r="B56" t="n">
        <v>25.11</v>
      </c>
    </row>
    <row r="57" spans="1:3">
      <c s="3" r="A57" t="s">
        <v>351</v>
      </c>
    </row>
    <row r="58" spans="1:3">
      <c s="6" r="A58" t="s">
        <v>326</v>
      </c>
    </row>
    <row r="59" spans="1:3">
      <c s="3" r="A59" t="s">
        <v>333</v>
      </c>
      <c s="5" r="B59" t="n">
        <v>209</v>
      </c>
    </row>
    <row r="60" spans="1:3">
      <c s="3" r="A60" t="s">
        <v>352</v>
      </c>
    </row>
    <row r="61" spans="1:3">
      <c s="6" r="A61" t="s">
        <v>326</v>
      </c>
    </row>
    <row r="62" spans="1:3">
      <c s="3" r="A62" t="s">
        <v>333</v>
      </c>
      <c s="5" r="B62" t="n">
        <v>209</v>
      </c>
    </row>
    <row r="63" spans="1:3">
      <c s="3" r="A63" t="s">
        <v>335</v>
      </c>
      <c s="8" r="B63" t="n">
        <v>12.48</v>
      </c>
    </row>
    <row r="64" spans="1:3">
      <c s="3" r="A64" t="s">
        <v>353</v>
      </c>
    </row>
    <row r="65" spans="1:3">
      <c s="6" r="A65" t="s">
        <v>326</v>
      </c>
    </row>
    <row r="66" spans="1:3">
      <c s="3" r="A66" t="s">
        <v>336</v>
      </c>
      <c s="3" r="B66" t="s">
        <v>348</v>
      </c>
    </row>
    <row r="67" spans="1:3">
      <c s="3" r="A67" t="s">
        <v>349</v>
      </c>
      <c s="5" r="B67" t="n">
        <v>16</v>
      </c>
    </row>
    <row r="68" spans="1:3">
      <c s="3" r="A68" t="s">
        <v>350</v>
      </c>
      <c s="8" r="B68" t="n">
        <v>38.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4</v>
      </c>
      <c s="2" r="B1" t="s">
        <v>1</v>
      </c>
    </row>
    <row r="2" spans="1:3">
      <c s="2" r="B2" t="s">
        <v>2</v>
      </c>
      <c s="2" r="C2" t="s">
        <v>84</v>
      </c>
    </row>
    <row r="3" spans="1:3">
      <c s="3" r="A3" t="s">
        <v>69</v>
      </c>
    </row>
    <row r="4" spans="1:3">
      <c s="6" r="A4" t="s">
        <v>355</v>
      </c>
    </row>
    <row r="5" spans="1:3">
      <c s="3" r="A5" t="s">
        <v>356</v>
      </c>
      <c s="5" r="B5" t="n">
        <v>12</v>
      </c>
      <c s="5" r="C5" t="n">
        <v>4</v>
      </c>
    </row>
    <row r="6" spans="1:3">
      <c s="3" r="A6" t="s">
        <v>357</v>
      </c>
      <c s="5" r="B6" t="n">
        <v>485</v>
      </c>
      <c s="5" r="C6" t="n">
        <v>473</v>
      </c>
    </row>
    <row r="7" spans="1:3">
      <c s="3" r="A7" t="s">
        <v>358</v>
      </c>
      <c s="5" r="B7" t="n">
        <v>6</v>
      </c>
      <c s="5" r="C7" t="n">
        <v>7</v>
      </c>
    </row>
    <row r="8" spans="1:3">
      <c s="3" r="A8" t="s">
        <v>359</v>
      </c>
      <c s="5" r="B8" t="n">
        <v>491</v>
      </c>
      <c s="5" r="C8" t="n">
        <v>480</v>
      </c>
    </row>
    <row r="9" spans="1:3">
      <c s="3" r="A9" t="s">
        <v>71</v>
      </c>
    </row>
    <row r="10" spans="1:3">
      <c s="6" r="A10" t="s">
        <v>355</v>
      </c>
    </row>
    <row r="11" spans="1:3">
      <c s="3" r="A11" t="s">
        <v>357</v>
      </c>
      <c s="5" r="B11" t="n">
        <v>142</v>
      </c>
      <c s="5" r="C11" t="n">
        <v>141</v>
      </c>
    </row>
    <row r="12" spans="1:3">
      <c s="3" r="A12" t="s">
        <v>358</v>
      </c>
      <c s="5" r="B12" t="n">
        <v>1</v>
      </c>
      <c s="5" r="C12" t="n">
        <v>2</v>
      </c>
    </row>
    <row r="13" spans="1:3">
      <c s="3" r="A13" t="s">
        <v>359</v>
      </c>
      <c s="5" r="B13" t="n">
        <v>143</v>
      </c>
      <c s="5" r="C13" t="n">
        <v>1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28</v>
      </c>
    </row>
    <row r="2" spans="1:3">
      <c s="6" r="A2" t="s">
        <v>361</v>
      </c>
    </row>
    <row r="3" spans="1:3">
      <c s="3" r="A3" t="s">
        <v>362</v>
      </c>
      <c s="7" r="B3" t="n">
        <v>2531</v>
      </c>
      <c s="7" r="C3" t="n">
        <v>2225</v>
      </c>
    </row>
    <row r="4" spans="1:3">
      <c s="3" r="A4" t="s">
        <v>33</v>
      </c>
      <c s="5" r="B4" t="n">
        <v>601</v>
      </c>
      <c s="5" r="C4" t="n">
        <v>910</v>
      </c>
    </row>
    <row r="5" spans="1:3">
      <c s="3" r="A5" t="s">
        <v>363</v>
      </c>
      <c s="5" r="B5" t="n">
        <v>1421</v>
      </c>
      <c s="5" r="C5" t="n">
        <v>1294</v>
      </c>
    </row>
    <row r="6" spans="1:3">
      <c s="3" r="A6" t="s">
        <v>194</v>
      </c>
      <c s="5" r="B6" t="n">
        <v>2577</v>
      </c>
      <c s="5" r="C6" t="n">
        <v>2480</v>
      </c>
    </row>
    <row r="7" spans="1:3">
      <c s="3" r="A7" t="s">
        <v>364</v>
      </c>
    </row>
    <row r="8" spans="1:3">
      <c s="6" r="A8" t="s">
        <v>361</v>
      </c>
    </row>
    <row r="9" spans="1:3">
      <c s="3" r="A9" t="s">
        <v>362</v>
      </c>
      <c s="5" r="B9" t="n">
        <v>2531</v>
      </c>
      <c s="5" r="C9" t="n">
        <v>2225</v>
      </c>
    </row>
    <row r="10" spans="1:3">
      <c s="3" r="A10" t="s">
        <v>33</v>
      </c>
      <c s="5" r="B10" t="n">
        <v>136</v>
      </c>
      <c s="5" r="C10" t="n">
        <v>331</v>
      </c>
    </row>
    <row r="11" spans="1:3">
      <c s="3" r="A11" t="s">
        <v>363</v>
      </c>
      <c s="5" r="B11" t="n">
        <v>1414</v>
      </c>
      <c s="5" r="C11" t="n">
        <v>1287</v>
      </c>
    </row>
    <row r="12" spans="1:3">
      <c s="3" r="A12" t="s">
        <v>365</v>
      </c>
    </row>
    <row r="13" spans="1:3">
      <c s="6" r="A13" t="s">
        <v>361</v>
      </c>
    </row>
    <row r="14" spans="1:3">
      <c s="3" r="A14" t="s">
        <v>33</v>
      </c>
      <c s="5" r="B14" t="n">
        <v>465</v>
      </c>
      <c s="5" r="C14" t="n">
        <v>579</v>
      </c>
    </row>
    <row r="15" spans="1:3">
      <c s="3" r="A15" t="s">
        <v>363</v>
      </c>
      <c s="5" r="B15" t="n">
        <v>7</v>
      </c>
      <c s="5" r="C15" t="n">
        <v>7</v>
      </c>
    </row>
    <row r="16" spans="1:3">
      <c s="3" r="A16" t="s">
        <v>194</v>
      </c>
      <c s="7" r="B16" t="n">
        <v>2577</v>
      </c>
      <c s="7" r="C16" t="n">
        <v>24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6</v>
      </c>
      <c s="2" r="B1" t="s">
        <v>1</v>
      </c>
    </row>
    <row r="2" spans="1:3">
      <c s="2" r="B2" t="s">
        <v>2</v>
      </c>
      <c s="2" r="C2" t="s">
        <v>84</v>
      </c>
    </row>
    <row r="3" spans="1:3">
      <c s="6" r="A3" t="s">
        <v>367</v>
      </c>
    </row>
    <row r="4" spans="1:3">
      <c s="3" r="A4" t="s">
        <v>97</v>
      </c>
      <c s="7" r="B4" t="n">
        <v>-7</v>
      </c>
      <c s="7" r="C4" t="n">
        <v>-4</v>
      </c>
    </row>
    <row r="5" spans="1:3">
      <c s="3" r="A5" t="s">
        <v>368</v>
      </c>
    </row>
    <row r="6" spans="1:3">
      <c s="6" r="A6" t="s">
        <v>367</v>
      </c>
    </row>
    <row r="7" spans="1:3">
      <c s="3" r="A7" t="s">
        <v>97</v>
      </c>
      <c s="5" r="B7" t="n">
        <v>136</v>
      </c>
      <c s="5" r="C7" t="n">
        <v>-17</v>
      </c>
    </row>
    <row r="8" spans="1:3">
      <c s="3" r="A8" t="s">
        <v>369</v>
      </c>
    </row>
    <row r="9" spans="1:3">
      <c s="6" r="A9" t="s">
        <v>367</v>
      </c>
    </row>
    <row r="10" spans="1:3">
      <c s="3" r="A10" t="s">
        <v>97</v>
      </c>
      <c s="5" r="B10" t="n">
        <v>-142</v>
      </c>
      <c s="7" r="C10" t="n">
        <v>13</v>
      </c>
    </row>
    <row r="11" spans="1:3">
      <c s="3" r="A11" t="s">
        <v>370</v>
      </c>
    </row>
    <row r="12" spans="1:3">
      <c s="6" r="A12" t="s">
        <v>367</v>
      </c>
    </row>
    <row r="13" spans="1:3">
      <c s="3" r="A13" t="s">
        <v>97</v>
      </c>
      <c s="7" r="B13"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v>
      </c>
      <c s="2" r="B1" t="s">
        <v>1</v>
      </c>
    </row>
    <row r="2" spans="1:3">
      <c s="2" r="B2" t="s">
        <v>2</v>
      </c>
      <c s="2" r="C2" t="s">
        <v>84</v>
      </c>
    </row>
    <row r="3" spans="1:3">
      <c s="6" r="A3" t="s">
        <v>85</v>
      </c>
    </row>
    <row r="4" spans="1:3">
      <c s="3" r="A4" t="s">
        <v>86</v>
      </c>
      <c s="7" r="B4" t="n">
        <v>2510</v>
      </c>
      <c s="7" r="C4" t="n">
        <v>2214</v>
      </c>
    </row>
    <row r="5" spans="1:3">
      <c s="6" r="A5" t="s">
        <v>87</v>
      </c>
    </row>
    <row r="6" spans="1:3">
      <c s="3" r="A6" t="s">
        <v>88</v>
      </c>
      <c s="5" r="B6" t="n">
        <v>1626</v>
      </c>
      <c s="5" r="C6" t="n">
        <v>1415</v>
      </c>
    </row>
    <row r="7" spans="1:3">
      <c s="3" r="A7" t="s">
        <v>89</v>
      </c>
      <c s="5" r="B7" t="n">
        <v>170</v>
      </c>
      <c s="5" r="C7" t="n">
        <v>160</v>
      </c>
    </row>
    <row r="8" spans="1:3">
      <c s="3" r="A8" t="s">
        <v>90</v>
      </c>
      <c s="5" r="B8" t="n">
        <v>308</v>
      </c>
      <c s="5" r="C8" t="n">
        <v>235</v>
      </c>
    </row>
    <row r="9" spans="1:3">
      <c s="3" r="A9" t="s">
        <v>91</v>
      </c>
      <c s="5" r="B9" t="n">
        <v>217</v>
      </c>
      <c s="5" r="C9" t="n">
        <v>168</v>
      </c>
    </row>
    <row r="10" spans="1:3">
      <c s="3" r="A10" t="s">
        <v>92</v>
      </c>
      <c s="5" r="B10" t="n">
        <v>2321</v>
      </c>
      <c s="5" r="C10" t="n">
        <v>1978</v>
      </c>
    </row>
    <row r="11" spans="1:3">
      <c s="3" r="A11" t="s">
        <v>93</v>
      </c>
      <c s="5" r="B11" t="n">
        <v>189</v>
      </c>
      <c s="5" r="C11" t="n">
        <v>236</v>
      </c>
    </row>
    <row r="12" spans="1:3">
      <c s="6" r="A12" t="s">
        <v>94</v>
      </c>
    </row>
    <row r="13" spans="1:3">
      <c s="3" r="A13" t="s">
        <v>95</v>
      </c>
      <c s="5" r="B13" t="n">
        <v>-93</v>
      </c>
      <c s="5" r="C13" t="n">
        <v>-95</v>
      </c>
    </row>
    <row r="14" spans="1:3">
      <c s="3" r="A14" t="s">
        <v>96</v>
      </c>
      <c s="5" r="B14" t="n">
        <v>-21</v>
      </c>
      <c s="5" r="C14" t="n">
        <v>3</v>
      </c>
    </row>
    <row r="15" spans="1:3">
      <c s="3" r="A15" t="s">
        <v>97</v>
      </c>
      <c s="5" r="B15" t="n">
        <v>-7</v>
      </c>
      <c s="5" r="C15" t="n">
        <v>-4</v>
      </c>
    </row>
    <row r="16" spans="1:3">
      <c s="3" r="A16" t="s">
        <v>98</v>
      </c>
      <c s="5" r="B16" t="n">
        <v>34</v>
      </c>
      <c s="5" r="C16" t="n">
        <v>15</v>
      </c>
    </row>
    <row r="17" spans="1:3">
      <c s="3" r="A17" t="s">
        <v>99</v>
      </c>
      <c s="5" r="B17" t="n">
        <v>-87</v>
      </c>
      <c s="5" r="C17" t="n">
        <v>-81</v>
      </c>
    </row>
    <row r="18" spans="1:3">
      <c s="3" r="A18" t="s">
        <v>100</v>
      </c>
      <c s="5" r="B18" t="n">
        <v>102</v>
      </c>
      <c s="5" r="C18" t="n">
        <v>155</v>
      </c>
    </row>
    <row r="19" spans="1:3">
      <c s="3" r="A19" t="s">
        <v>101</v>
      </c>
      <c s="5" r="B19" t="n">
        <v>-31</v>
      </c>
      <c s="5" r="C19" t="n">
        <v>-3</v>
      </c>
    </row>
    <row r="20" spans="1:3">
      <c s="3" r="A20" t="s">
        <v>102</v>
      </c>
      <c s="5" r="B20" t="n">
        <v>71</v>
      </c>
      <c s="5" r="C20" t="n">
        <v>152</v>
      </c>
    </row>
    <row r="21" spans="1:3">
      <c s="3" r="A21" t="s">
        <v>103</v>
      </c>
      <c s="5" r="B21" t="n">
        <v>8</v>
      </c>
      <c s="5" r="C21" t="n">
        <v>9</v>
      </c>
    </row>
    <row r="22" spans="1:3">
      <c s="3" r="A22" t="s">
        <v>104</v>
      </c>
      <c s="5" r="B22" t="n">
        <v>63</v>
      </c>
      <c s="5" r="C22" t="n">
        <v>143</v>
      </c>
    </row>
    <row r="23" spans="1:3">
      <c s="3" r="A23" t="s">
        <v>69</v>
      </c>
    </row>
    <row r="24" spans="1:3">
      <c s="6" r="A24" t="s">
        <v>85</v>
      </c>
    </row>
    <row r="25" spans="1:3">
      <c s="3" r="A25" t="s">
        <v>86</v>
      </c>
      <c s="5" r="B25" t="n">
        <v>2367</v>
      </c>
      <c s="5" r="C25" t="n">
        <v>1938</v>
      </c>
    </row>
    <row r="26" spans="1:3">
      <c s="6" r="A26" t="s">
        <v>87</v>
      </c>
    </row>
    <row r="27" spans="1:3">
      <c s="3" r="A27" t="s">
        <v>88</v>
      </c>
      <c s="5" r="B27" t="n">
        <v>1535</v>
      </c>
      <c s="5" r="C27" t="n">
        <v>1221</v>
      </c>
    </row>
    <row r="28" spans="1:3">
      <c s="3" r="A28" t="s">
        <v>89</v>
      </c>
      <c s="5" r="B28" t="n">
        <v>153</v>
      </c>
      <c s="5" r="C28" t="n">
        <v>138</v>
      </c>
    </row>
    <row r="29" spans="1:3">
      <c s="3" r="A29" t="s">
        <v>90</v>
      </c>
      <c s="5" r="B29" t="n">
        <v>264</v>
      </c>
      <c s="5" r="C29" t="n">
        <v>190</v>
      </c>
    </row>
    <row r="30" spans="1:3">
      <c s="3" r="A30" t="s">
        <v>91</v>
      </c>
      <c s="5" r="B30" t="n">
        <v>209</v>
      </c>
      <c s="5" r="C30" t="n">
        <v>152</v>
      </c>
    </row>
    <row r="31" spans="1:3">
      <c s="3" r="A31" t="s">
        <v>92</v>
      </c>
      <c s="5" r="B31" t="n">
        <v>2161</v>
      </c>
      <c s="5" r="C31" t="n">
        <v>1701</v>
      </c>
    </row>
    <row r="32" spans="1:3">
      <c s="3" r="A32" t="s">
        <v>93</v>
      </c>
      <c s="5" r="B32" t="n">
        <v>206</v>
      </c>
      <c s="5" r="C32" t="n">
        <v>237</v>
      </c>
    </row>
    <row r="33" spans="1:3">
      <c s="6" r="A33" t="s">
        <v>94</v>
      </c>
    </row>
    <row r="34" spans="1:3">
      <c s="3" r="A34" t="s">
        <v>95</v>
      </c>
      <c s="5" r="B34" t="n">
        <v>-76</v>
      </c>
      <c s="5" r="C34" t="n">
        <v>-75</v>
      </c>
    </row>
    <row r="35" spans="1:3">
      <c s="3" r="A35" t="s">
        <v>96</v>
      </c>
      <c s="5" r="B35" t="n">
        <v>21</v>
      </c>
      <c s="5" r="C35" t="n">
        <v>24</v>
      </c>
    </row>
    <row r="36" spans="1:3">
      <c s="3" r="A36" t="s">
        <v>97</v>
      </c>
      <c s="5" r="B36" t="n">
        <v>-1</v>
      </c>
      <c s="5" r="C36" t="n">
        <v>-10</v>
      </c>
    </row>
    <row r="37" spans="1:3">
      <c s="3" r="A37" t="s">
        <v>98</v>
      </c>
      <c s="5" r="B37" t="n">
        <v>5</v>
      </c>
      <c s="5" r="C37" t="n">
        <v>8</v>
      </c>
    </row>
    <row r="38" spans="1:3">
      <c s="3" r="A38" t="s">
        <v>99</v>
      </c>
      <c s="5" r="B38" t="n">
        <v>-51</v>
      </c>
      <c s="5" r="C38" t="n">
        <v>-53</v>
      </c>
    </row>
    <row r="39" spans="1:3">
      <c s="3" r="A39" t="s">
        <v>100</v>
      </c>
      <c s="5" r="B39" t="n">
        <v>155</v>
      </c>
      <c s="5" r="C39" t="n">
        <v>184</v>
      </c>
    </row>
    <row r="40" spans="1:3">
      <c s="3" r="A40" t="s">
        <v>101</v>
      </c>
      <c s="5" r="B40" t="n">
        <v>-57</v>
      </c>
      <c s="5" r="C40" t="n">
        <v>-24</v>
      </c>
    </row>
    <row r="41" spans="1:3">
      <c s="3" r="A41" t="s">
        <v>102</v>
      </c>
      <c s="5" r="B41" t="n">
        <v>98</v>
      </c>
      <c s="5" r="C41" t="n">
        <v>160</v>
      </c>
    </row>
    <row r="42" spans="1:3">
      <c s="3" r="A42" t="s">
        <v>103</v>
      </c>
      <c s="5" r="B42" t="n">
        <v>8</v>
      </c>
      <c s="5" r="C42" t="n">
        <v>9</v>
      </c>
    </row>
    <row r="43" spans="1:3">
      <c s="3" r="A43" t="s">
        <v>104</v>
      </c>
      <c s="7" r="B43" t="n">
        <v>90</v>
      </c>
      <c s="7" r="C43" t="n">
        <v>151</v>
      </c>
    </row>
    <row r="44" spans="1:3">
      <c s="6" r="A44" t="s">
        <v>105</v>
      </c>
    </row>
    <row r="45" spans="1:3">
      <c s="3" r="A45" t="s">
        <v>106</v>
      </c>
      <c s="8" r="B45" t="n">
        <v>0.19</v>
      </c>
      <c s="8" r="C45" t="n">
        <v>0.32</v>
      </c>
    </row>
    <row r="46" spans="1:3">
      <c s="3" r="A46" t="s">
        <v>107</v>
      </c>
      <c s="8" r="B46" t="n">
        <v>0.18</v>
      </c>
      <c s="8" r="C46" t="n">
        <v>0.31</v>
      </c>
    </row>
    <row r="47" spans="1:3">
      <c s="3" r="A47" t="s">
        <v>71</v>
      </c>
    </row>
    <row r="48" spans="1:3">
      <c s="6" r="A48" t="s">
        <v>85</v>
      </c>
    </row>
    <row r="49" spans="1:3">
      <c s="3" r="A49" t="s">
        <v>86</v>
      </c>
      <c s="7" r="B49" t="n">
        <v>143</v>
      </c>
      <c s="7" r="C49" t="n">
        <v>276</v>
      </c>
    </row>
    <row r="50" spans="1:3">
      <c s="6" r="A50" t="s">
        <v>87</v>
      </c>
    </row>
    <row r="51" spans="1:3">
      <c s="3" r="A51" t="s">
        <v>88</v>
      </c>
      <c s="5" r="B51" t="n">
        <v>91</v>
      </c>
      <c s="5" r="C51" t="n">
        <v>194</v>
      </c>
    </row>
    <row r="52" spans="1:3">
      <c s="3" r="A52" t="s">
        <v>89</v>
      </c>
      <c s="5" r="B52" t="n">
        <v>17</v>
      </c>
      <c s="5" r="C52" t="n">
        <v>22</v>
      </c>
    </row>
    <row r="53" spans="1:3">
      <c s="3" r="A53" t="s">
        <v>90</v>
      </c>
      <c s="5" r="B53" t="n">
        <v>44</v>
      </c>
      <c s="5" r="C53" t="n">
        <v>45</v>
      </c>
    </row>
    <row r="54" spans="1:3">
      <c s="3" r="A54" t="s">
        <v>91</v>
      </c>
      <c s="5" r="B54" t="n">
        <v>8</v>
      </c>
      <c s="5" r="C54" t="n">
        <v>16</v>
      </c>
    </row>
    <row r="55" spans="1:3">
      <c s="3" r="A55" t="s">
        <v>92</v>
      </c>
      <c s="5" r="B55" t="n">
        <v>160</v>
      </c>
      <c s="5" r="C55" t="n">
        <v>277</v>
      </c>
    </row>
    <row r="56" spans="1:3">
      <c s="3" r="A56" t="s">
        <v>93</v>
      </c>
      <c s="5" r="B56" t="n">
        <v>-17</v>
      </c>
      <c s="5" r="C56" t="n">
        <v>-1</v>
      </c>
    </row>
    <row r="57" spans="1:3">
      <c s="6" r="A57" t="s">
        <v>94</v>
      </c>
    </row>
    <row r="58" spans="1:3">
      <c s="3" r="A58" t="s">
        <v>95</v>
      </c>
      <c s="5" r="B58" t="n">
        <v>-17</v>
      </c>
      <c s="5" r="C58" t="n">
        <v>-20</v>
      </c>
    </row>
    <row r="59" spans="1:3">
      <c s="3" r="A59" t="s">
        <v>96</v>
      </c>
      <c s="5" r="B59" t="n">
        <v>-42</v>
      </c>
      <c s="5" r="C59" t="n">
        <v>-21</v>
      </c>
    </row>
    <row r="60" spans="1:3">
      <c s="3" r="A60" t="s">
        <v>97</v>
      </c>
      <c s="5" r="B60" t="n">
        <v>-6</v>
      </c>
      <c s="5" r="C60" t="n">
        <v>6</v>
      </c>
    </row>
    <row r="61" spans="1:3">
      <c s="3" r="A61" t="s">
        <v>98</v>
      </c>
      <c s="5" r="B61" t="n">
        <v>29</v>
      </c>
      <c s="5" r="C61" t="n">
        <v>7</v>
      </c>
    </row>
    <row r="62" spans="1:3">
      <c s="3" r="A62" t="s">
        <v>99</v>
      </c>
      <c s="5" r="B62" t="n">
        <v>-36</v>
      </c>
      <c s="5" r="C62" t="n">
        <v>-28</v>
      </c>
    </row>
    <row r="63" spans="1:3">
      <c s="3" r="A63" t="s">
        <v>100</v>
      </c>
      <c s="5" r="B63" t="n">
        <v>-53</v>
      </c>
      <c s="5" r="C63" t="n">
        <v>-29</v>
      </c>
    </row>
    <row r="64" spans="1:3">
      <c s="3" r="A64" t="s">
        <v>101</v>
      </c>
      <c s="5" r="B64" t="n">
        <v>26</v>
      </c>
      <c s="5" r="C64" t="n">
        <v>21</v>
      </c>
    </row>
    <row r="65" spans="1:3">
      <c s="3" r="A65" t="s">
        <v>102</v>
      </c>
      <c s="5" r="B65" t="n">
        <v>-27</v>
      </c>
      <c s="5" r="C65" t="n">
        <v>-8</v>
      </c>
    </row>
    <row r="66" spans="1:3">
      <c s="3" r="A66" t="s">
        <v>104</v>
      </c>
      <c s="7" r="B66" t="n">
        <v>-27</v>
      </c>
      <c s="7" r="C66" t="n">
        <v>-8</v>
      </c>
    </row>
    <row r="67" spans="1:3">
      <c s="6" r="A67" t="s">
        <v>105</v>
      </c>
    </row>
    <row r="68" spans="1:3">
      <c s="3" r="A68" t="s">
        <v>106</v>
      </c>
      <c s="8" r="B68" t="n">
        <v>-0.19</v>
      </c>
      <c s="8" r="C68" t="n">
        <v>-0.06</v>
      </c>
    </row>
    <row r="69" spans="1:3">
      <c s="3" r="A69" t="s">
        <v>107</v>
      </c>
      <c s="8" r="B69" t="n">
        <v>-0.19</v>
      </c>
      <c s="8" r="C6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2</v>
      </c>
      <c s="2" r="C1" t="s">
        <v>28</v>
      </c>
    </row>
    <row r="2" spans="1:3">
      <c s="6" r="A2" t="s">
        <v>372</v>
      </c>
    </row>
    <row r="3" spans="1:3">
      <c s="3" r="A3" t="s">
        <v>36</v>
      </c>
      <c s="7" r="B3" t="n">
        <v>1482</v>
      </c>
      <c s="7" r="C3" t="n">
        <v>1353</v>
      </c>
    </row>
    <row r="4" spans="1:3">
      <c s="3" r="A4" t="s">
        <v>69</v>
      </c>
    </row>
    <row r="5" spans="1:3">
      <c s="6" r="A5" t="s">
        <v>372</v>
      </c>
    </row>
    <row r="6" spans="1:3">
      <c s="3" r="A6" t="s">
        <v>36</v>
      </c>
      <c s="5" r="B6" t="n">
        <v>4</v>
      </c>
      <c s="5" r="C6" t="n">
        <v>4</v>
      </c>
    </row>
    <row r="7" spans="1:3">
      <c s="3" r="A7" t="s">
        <v>71</v>
      </c>
    </row>
    <row r="8" spans="1:3">
      <c s="6" r="A8" t="s">
        <v>372</v>
      </c>
    </row>
    <row r="9" spans="1:3">
      <c s="3" r="A9" t="s">
        <v>36</v>
      </c>
      <c s="5" r="B9" t="n">
        <v>1478</v>
      </c>
      <c s="5" r="C9" t="n">
        <v>1349</v>
      </c>
    </row>
    <row r="10" spans="1:3">
      <c s="3" r="A10" t="s">
        <v>373</v>
      </c>
    </row>
    <row r="11" spans="1:3">
      <c s="6" r="A11" t="s">
        <v>372</v>
      </c>
    </row>
    <row r="12" spans="1:3">
      <c s="3" r="A12" t="s">
        <v>36</v>
      </c>
      <c s="5" r="B12" t="n">
        <v>4</v>
      </c>
      <c s="5" r="C12" t="n">
        <v>4</v>
      </c>
    </row>
    <row r="13" spans="1:3">
      <c s="3" r="A13" t="s">
        <v>374</v>
      </c>
    </row>
    <row r="14" spans="1:3">
      <c s="6" r="A14" t="s">
        <v>372</v>
      </c>
    </row>
    <row r="15" spans="1:3">
      <c s="3" r="A15" t="s">
        <v>36</v>
      </c>
      <c s="5" r="B15" t="n">
        <v>73</v>
      </c>
      <c s="5" r="C15" t="n">
        <v>71</v>
      </c>
    </row>
    <row r="16" spans="1:3">
      <c s="3" r="A16" t="s">
        <v>375</v>
      </c>
    </row>
    <row r="17" spans="1:3">
      <c s="6" r="A17" t="s">
        <v>372</v>
      </c>
    </row>
    <row r="18" spans="1:3">
      <c s="3" r="A18" t="s">
        <v>36</v>
      </c>
      <c s="5" r="B18" t="n">
        <v>309</v>
      </c>
      <c s="5" r="C18" t="n">
        <v>284</v>
      </c>
    </row>
    <row r="19" spans="1:3">
      <c s="3" r="A19" t="s">
        <v>376</v>
      </c>
    </row>
    <row r="20" spans="1:3">
      <c s="6" r="A20" t="s">
        <v>372</v>
      </c>
    </row>
    <row r="21" spans="1:3">
      <c s="3" r="A21" t="s">
        <v>36</v>
      </c>
      <c s="7" r="B21" t="n">
        <v>1096</v>
      </c>
      <c s="7" r="C21" t="n">
        <v>9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28</v>
      </c>
    </row>
    <row r="2" spans="1:3">
      <c s="6" r="A2" t="s">
        <v>378</v>
      </c>
    </row>
    <row r="3" spans="1:3">
      <c s="3" r="A3" t="s">
        <v>379</v>
      </c>
      <c s="7" r="B3" t="n">
        <v>1651</v>
      </c>
      <c s="7" r="C3" t="n">
        <v>1641</v>
      </c>
    </row>
    <row r="4" spans="1:3">
      <c s="3" r="A4" t="s">
        <v>69</v>
      </c>
    </row>
    <row r="5" spans="1:3">
      <c s="6" r="A5" t="s">
        <v>378</v>
      </c>
    </row>
    <row r="6" spans="1:3">
      <c s="3" r="A6" t="s">
        <v>379</v>
      </c>
      <c s="7" r="B6" t="n">
        <v>223</v>
      </c>
      <c s="5" r="C6" t="n">
        <v>208</v>
      </c>
    </row>
    <row r="7" spans="1:3">
      <c s="3" r="A7" t="s">
        <v>277</v>
      </c>
    </row>
    <row r="8" spans="1:3">
      <c s="6" r="A8" t="s">
        <v>378</v>
      </c>
    </row>
    <row r="9" spans="1:3">
      <c s="3" r="A9" t="s">
        <v>380</v>
      </c>
      <c s="3" r="B9" t="s">
        <v>279</v>
      </c>
    </row>
    <row r="10" spans="1:3">
      <c s="3" r="A10" t="s">
        <v>379</v>
      </c>
      <c s="7" r="B10" t="n">
        <v>180</v>
      </c>
      <c s="5" r="C10" t="n">
        <v>165</v>
      </c>
    </row>
    <row r="11" spans="1:3">
      <c s="3" r="A11" t="s">
        <v>381</v>
      </c>
    </row>
    <row r="12" spans="1:3">
      <c s="6" r="A12" t="s">
        <v>378</v>
      </c>
    </row>
    <row r="13" spans="1:3">
      <c s="3" r="A13" t="s">
        <v>379</v>
      </c>
      <c s="5" r="B13" t="n">
        <v>43</v>
      </c>
      <c s="5" r="C13" t="n">
        <v>43</v>
      </c>
    </row>
    <row r="14" spans="1:3">
      <c s="3" r="A14" t="s">
        <v>71</v>
      </c>
    </row>
    <row r="15" spans="1:3">
      <c s="6" r="A15" t="s">
        <v>378</v>
      </c>
    </row>
    <row r="16" spans="1:3">
      <c s="3" r="A16" t="s">
        <v>379</v>
      </c>
      <c s="5" r="B16" t="n">
        <v>1428</v>
      </c>
      <c s="5" r="C16" t="n">
        <v>1433</v>
      </c>
    </row>
    <row r="17" spans="1:3">
      <c s="3" r="A17" t="s">
        <v>382</v>
      </c>
    </row>
    <row r="18" spans="1:3">
      <c s="6" r="A18" t="s">
        <v>378</v>
      </c>
    </row>
    <row r="19" spans="1:3">
      <c s="3" r="A19" t="s">
        <v>379</v>
      </c>
      <c s="7" r="B19" t="n">
        <v>273</v>
      </c>
      <c s="5" r="C19" t="n">
        <v>239</v>
      </c>
    </row>
    <row r="20" spans="1:3">
      <c s="3" r="A20" t="s">
        <v>383</v>
      </c>
    </row>
    <row r="21" spans="1:3">
      <c s="6" r="A21" t="s">
        <v>378</v>
      </c>
    </row>
    <row r="22" spans="1:3">
      <c s="3" r="A22" t="s">
        <v>380</v>
      </c>
      <c s="3" r="B22" t="s">
        <v>384</v>
      </c>
    </row>
    <row r="23" spans="1:3">
      <c s="3" r="A23" t="s">
        <v>379</v>
      </c>
      <c s="7" r="B23" t="n">
        <v>894</v>
      </c>
      <c s="5" r="C23" t="n">
        <v>927</v>
      </c>
    </row>
    <row r="24" spans="1:3">
      <c s="3" r="A24" t="s">
        <v>385</v>
      </c>
    </row>
    <row r="25" spans="1:3">
      <c s="6" r="A25" t="s">
        <v>378</v>
      </c>
    </row>
    <row r="26" spans="1:3">
      <c s="3" r="A26" t="s">
        <v>380</v>
      </c>
      <c s="3" r="B26" t="s">
        <v>386</v>
      </c>
    </row>
    <row r="27" spans="1:3">
      <c s="3" r="A27" t="s">
        <v>379</v>
      </c>
      <c s="7" r="B27" t="n">
        <v>261</v>
      </c>
      <c s="7" r="C27" t="n">
        <v>267</v>
      </c>
    </row>
    <row r="28" spans="1:3">
      <c s="3" r="A28" t="s">
        <v>387</v>
      </c>
    </row>
    <row r="29" spans="1:3">
      <c s="6" r="A29" t="s">
        <v>378</v>
      </c>
    </row>
    <row r="30" spans="1:3">
      <c s="3" r="A30" t="s">
        <v>388</v>
      </c>
      <c s="5" r="B30" t="n">
        <v>1047</v>
      </c>
    </row>
    <row r="31" spans="1:3">
      <c s="3" r="A31" t="s">
        <v>389</v>
      </c>
    </row>
    <row r="32" spans="1:3">
      <c s="6" r="A32" t="s">
        <v>378</v>
      </c>
    </row>
    <row r="33" spans="1:3">
      <c s="3" r="A33" t="s">
        <v>388</v>
      </c>
      <c s="5" r="B33" t="n">
        <v>2545</v>
      </c>
    </row>
    <row r="34" spans="1:3">
      <c s="3" r="A34" t="s">
        <v>390</v>
      </c>
    </row>
    <row r="35" spans="1:3">
      <c s="6" r="A35" t="s">
        <v>378</v>
      </c>
    </row>
    <row r="36" spans="1:3">
      <c s="3" r="A36" t="s">
        <v>388</v>
      </c>
      <c s="7" r="B36" t="n">
        <v>2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1</v>
      </c>
      <c s="2" r="B1" t="s">
        <v>1</v>
      </c>
    </row>
    <row r="2" spans="1:3">
      <c s="2" r="B2" t="s">
        <v>2</v>
      </c>
      <c s="2" r="C2" t="s">
        <v>84</v>
      </c>
    </row>
    <row r="3" spans="1:3">
      <c s="6" r="A3" t="s">
        <v>378</v>
      </c>
    </row>
    <row r="4" spans="1:3">
      <c s="3" r="A4" t="s">
        <v>96</v>
      </c>
      <c s="7" r="B4" t="n">
        <v>-21</v>
      </c>
      <c s="7" r="C4" t="n">
        <v>3</v>
      </c>
    </row>
    <row r="5" spans="1:3">
      <c s="3" r="A5" t="s">
        <v>69</v>
      </c>
    </row>
    <row r="6" spans="1:3">
      <c s="6" r="A6" t="s">
        <v>378</v>
      </c>
    </row>
    <row r="7" spans="1:3">
      <c s="3" r="A7" t="s">
        <v>96</v>
      </c>
      <c s="7" r="B7" t="n">
        <v>21</v>
      </c>
      <c s="5" r="C7" t="n">
        <v>24</v>
      </c>
    </row>
    <row r="8" spans="1:3">
      <c s="3" r="A8" t="s">
        <v>277</v>
      </c>
    </row>
    <row r="9" spans="1:3">
      <c s="6" r="A9" t="s">
        <v>378</v>
      </c>
    </row>
    <row r="10" spans="1:3">
      <c s="3" r="A10" t="s">
        <v>380</v>
      </c>
      <c s="3" r="B10" t="s">
        <v>279</v>
      </c>
    </row>
    <row r="11" spans="1:3">
      <c s="3" r="A11" t="s">
        <v>96</v>
      </c>
      <c s="7" r="B11" t="n">
        <v>22</v>
      </c>
      <c s="5" r="C11" t="n">
        <v>25</v>
      </c>
    </row>
    <row r="12" spans="1:3">
      <c s="3" r="A12" t="s">
        <v>381</v>
      </c>
    </row>
    <row r="13" spans="1:3">
      <c s="6" r="A13" t="s">
        <v>378</v>
      </c>
    </row>
    <row r="14" spans="1:3">
      <c s="3" r="A14" t="s">
        <v>96</v>
      </c>
      <c s="5" r="B14" t="n">
        <v>-1</v>
      </c>
      <c s="5" r="C14" t="n">
        <v>-1</v>
      </c>
    </row>
    <row r="15" spans="1:3">
      <c s="3" r="A15" t="s">
        <v>71</v>
      </c>
    </row>
    <row r="16" spans="1:3">
      <c s="6" r="A16" t="s">
        <v>378</v>
      </c>
    </row>
    <row r="17" spans="1:3">
      <c s="3" r="A17" t="s">
        <v>96</v>
      </c>
      <c s="7" r="B17" t="n">
        <v>-42</v>
      </c>
      <c s="5" r="C17" t="n">
        <v>-21</v>
      </c>
    </row>
    <row r="18" spans="1:3">
      <c s="3" r="A18" t="s">
        <v>383</v>
      </c>
    </row>
    <row r="19" spans="1:3">
      <c s="6" r="A19" t="s">
        <v>378</v>
      </c>
    </row>
    <row r="20" spans="1:3">
      <c s="3" r="A20" t="s">
        <v>380</v>
      </c>
      <c s="3" r="B20" t="s">
        <v>384</v>
      </c>
    </row>
    <row r="21" spans="1:3">
      <c s="3" r="A21" t="s">
        <v>96</v>
      </c>
      <c s="7" r="B21" t="n">
        <v>-24</v>
      </c>
      <c s="5" r="C21" t="n">
        <v>4</v>
      </c>
    </row>
    <row r="22" spans="1:3">
      <c s="3" r="A22" t="s">
        <v>385</v>
      </c>
    </row>
    <row r="23" spans="1:3">
      <c s="6" r="A23" t="s">
        <v>378</v>
      </c>
    </row>
    <row r="24" spans="1:3">
      <c s="3" r="A24" t="s">
        <v>380</v>
      </c>
      <c s="3" r="B24" t="s">
        <v>386</v>
      </c>
    </row>
    <row r="25" spans="1:3">
      <c s="3" r="A25" t="s">
        <v>96</v>
      </c>
      <c s="7" r="B25" t="n">
        <v>-3</v>
      </c>
      <c s="5" r="C25" t="n">
        <v>-2</v>
      </c>
    </row>
    <row r="26" spans="1:3">
      <c s="3" r="A26" t="s">
        <v>382</v>
      </c>
    </row>
    <row r="27" spans="1:3">
      <c s="6" r="A27" t="s">
        <v>378</v>
      </c>
    </row>
    <row r="28" spans="1:3">
      <c s="3" r="A28" t="s">
        <v>96</v>
      </c>
      <c s="7" r="B28" t="n">
        <v>-15</v>
      </c>
      <c s="7" r="C28" t="n">
        <v>-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392</v>
      </c>
      <c s="2" r="B1" t="s">
        <v>1</v>
      </c>
    </row>
    <row r="2" spans="1:2">
      <c s="2" r="B2" t="s">
        <v>393</v>
      </c>
    </row>
    <row r="3" spans="1:2">
      <c s="6" r="A3" t="s">
        <v>394</v>
      </c>
    </row>
    <row r="4" spans="1:2">
      <c s="3" r="A4" t="s">
        <v>395</v>
      </c>
      <c s="7" r="B4" t="n">
        <v>6112</v>
      </c>
    </row>
    <row r="5" spans="1:2">
      <c s="3" r="A5" t="s">
        <v>268</v>
      </c>
      <c s="5" r="B5" t="n">
        <v>57</v>
      </c>
    </row>
    <row r="6" spans="1:2">
      <c s="3" r="A6" t="s">
        <v>110</v>
      </c>
      <c s="5" r="B6" t="n">
        <v>27</v>
      </c>
    </row>
    <row r="7" spans="1:2">
      <c s="3" r="A7" t="s">
        <v>166</v>
      </c>
      <c s="5" r="B7" t="n">
        <v>2</v>
      </c>
    </row>
    <row r="8" spans="1:2">
      <c s="3" r="A8" t="s">
        <v>396</v>
      </c>
      <c s="5" r="B8" t="n">
        <v>6198</v>
      </c>
    </row>
    <row r="9" spans="1:2">
      <c s="3" r="A9" t="s">
        <v>397</v>
      </c>
    </row>
    <row r="10" spans="1:2">
      <c s="6" r="A10" t="s">
        <v>394</v>
      </c>
    </row>
    <row r="11" spans="1:2">
      <c s="3" r="A11" t="s">
        <v>395</v>
      </c>
      <c s="5" r="B11" t="n">
        <v>5149</v>
      </c>
    </row>
    <row r="12" spans="1:2">
      <c s="3" r="A12" t="s">
        <v>110</v>
      </c>
      <c s="5" r="B12" t="n">
        <v>27</v>
      </c>
    </row>
    <row r="13" spans="1:2">
      <c s="3" r="A13" t="s">
        <v>396</v>
      </c>
      <c s="5" r="B13" t="n">
        <v>5176</v>
      </c>
    </row>
    <row r="14" spans="1:2">
      <c s="3" r="A14" t="s">
        <v>269</v>
      </c>
    </row>
    <row r="15" spans="1:2">
      <c s="6" r="A15" t="s">
        <v>394</v>
      </c>
    </row>
    <row r="16" spans="1:2">
      <c s="3" r="A16" t="s">
        <v>395</v>
      </c>
      <c s="5" r="B16" t="n">
        <v>860</v>
      </c>
    </row>
    <row r="17" spans="1:2">
      <c s="3" r="A17" t="s">
        <v>268</v>
      </c>
      <c s="5" r="B17" t="n">
        <v>57</v>
      </c>
    </row>
    <row r="18" spans="1:2">
      <c s="3" r="A18" t="s">
        <v>396</v>
      </c>
      <c s="5" r="B18" t="n">
        <v>917</v>
      </c>
    </row>
    <row r="19" spans="1:2">
      <c s="3" r="A19" t="s">
        <v>398</v>
      </c>
    </row>
    <row r="20" spans="1:2">
      <c s="6" r="A20" t="s">
        <v>394</v>
      </c>
    </row>
    <row r="21" spans="1:2">
      <c s="3" r="A21" t="s">
        <v>395</v>
      </c>
      <c s="5" r="B21" t="n">
        <v>103</v>
      </c>
    </row>
    <row r="22" spans="1:2">
      <c s="3" r="A22" t="s">
        <v>166</v>
      </c>
      <c s="5" r="B22" t="n">
        <v>2</v>
      </c>
    </row>
    <row r="23" spans="1:2">
      <c s="3" r="A23" t="s">
        <v>396</v>
      </c>
      <c s="7" r="B23" t="n">
        <v>1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99</v>
      </c>
      <c s="2" r="B1" t="s">
        <v>393</v>
      </c>
    </row>
    <row r="2" spans="1:2">
      <c s="6" r="A2" t="s">
        <v>191</v>
      </c>
    </row>
    <row r="3" spans="1:2">
      <c s="5" r="A3" t="n">
        <v>2016</v>
      </c>
      <c s="7" r="B3" t="n">
        <v>518</v>
      </c>
    </row>
    <row r="4" spans="1:2">
      <c s="5" r="A4" t="n">
        <v>2017</v>
      </c>
      <c s="5" r="B4" t="n">
        <v>502</v>
      </c>
    </row>
    <row r="5" spans="1:2">
      <c s="5" r="A5" t="n">
        <v>2018</v>
      </c>
      <c s="5" r="B5" t="n">
        <v>231</v>
      </c>
    </row>
    <row r="6" spans="1:2">
      <c s="5" r="A6" t="n">
        <v>2019</v>
      </c>
      <c s="5" r="B6" t="n">
        <v>96</v>
      </c>
    </row>
    <row r="7" spans="1:2">
      <c s="5" r="A7" t="n">
        <v>2020</v>
      </c>
      <c s="7" r="B7" t="n">
        <v>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0</v>
      </c>
      <c s="2" r="B1" t="s">
        <v>1</v>
      </c>
    </row>
    <row r="2" spans="1:3">
      <c s="2" r="B2" t="s">
        <v>2</v>
      </c>
      <c s="2" r="C2" t="s">
        <v>84</v>
      </c>
    </row>
    <row r="3" spans="1:3">
      <c s="6" r="A3" t="s">
        <v>191</v>
      </c>
    </row>
    <row r="4" spans="1:3">
      <c s="3" r="A4" t="s">
        <v>401</v>
      </c>
      <c s="7" r="B4" t="n">
        <v>176</v>
      </c>
      <c s="7" r="C4" t="n">
        <v>1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2</v>
      </c>
      <c s="2" r="B1" t="s">
        <v>403</v>
      </c>
      <c s="2" r="C1" t="s">
        <v>3</v>
      </c>
      <c s="2" r="D1" t="s">
        <v>2</v>
      </c>
    </row>
    <row r="2" spans="1:4">
      <c s="3" r="A2" t="s">
        <v>404</v>
      </c>
    </row>
    <row r="3" spans="1:4">
      <c s="3" r="A3" t="s">
        <v>405</v>
      </c>
      <c s="3" r="D3" t="s">
        <v>406</v>
      </c>
    </row>
    <row r="4" spans="1:4">
      <c s="3" r="A4" t="s">
        <v>407</v>
      </c>
      <c s="7" r="D4" t="n">
        <v>356</v>
      </c>
    </row>
    <row r="5" spans="1:4">
      <c s="3" r="A5" t="s">
        <v>408</v>
      </c>
    </row>
    <row r="6" spans="1:4">
      <c s="3" r="A6" t="s">
        <v>409</v>
      </c>
      <c s="7" r="C6" t="n">
        <v>295</v>
      </c>
    </row>
    <row r="7" spans="1:4">
      <c s="3" r="A7" t="s">
        <v>410</v>
      </c>
      <c s="7" r="C7" t="n">
        <v>500</v>
      </c>
    </row>
    <row r="8" spans="1:4">
      <c s="3" r="A8" t="s">
        <v>411</v>
      </c>
    </row>
    <row r="9" spans="1:4">
      <c s="3" r="A9" t="s">
        <v>412</v>
      </c>
      <c s="7" r="B9" t="n">
        <v>2250</v>
      </c>
    </row>
    <row r="10" spans="1:4">
      <c s="3" r="A10" t="s">
        <v>413</v>
      </c>
      <c s="5" r="B10" t="n">
        <v>1500</v>
      </c>
    </row>
    <row r="11" spans="1:4">
      <c s="3" r="A11" t="s">
        <v>414</v>
      </c>
    </row>
    <row r="12" spans="1:4">
      <c s="3" r="A12" t="s">
        <v>412</v>
      </c>
      <c s="7" r="B12" t="n">
        <v>250</v>
      </c>
    </row>
    <row r="13" spans="1:4">
      <c s="3" r="A13" t="s">
        <v>415</v>
      </c>
    </row>
    <row r="14" spans="1:4">
      <c s="3" r="A14" t="s">
        <v>416</v>
      </c>
      <c s="3" r="B14" t="s">
        <v>417</v>
      </c>
    </row>
    <row r="15" spans="1:4">
      <c s="3" r="A15" t="s">
        <v>418</v>
      </c>
    </row>
    <row r="16" spans="1:4">
      <c s="3" r="A16" t="s">
        <v>416</v>
      </c>
      <c s="3" r="B16" t="s">
        <v>419</v>
      </c>
    </row>
    <row r="17" spans="1:4">
      <c s="3" r="A17" t="s">
        <v>420</v>
      </c>
    </row>
    <row r="18" spans="1:4">
      <c s="3" r="A18" t="s">
        <v>421</v>
      </c>
      <c s="3" r="B18" t="s">
        <v>422</v>
      </c>
    </row>
    <row r="19" spans="1:4">
      <c s="3" r="A19" t="s">
        <v>423</v>
      </c>
    </row>
    <row r="20" spans="1:4">
      <c s="3" r="A20" t="s">
        <v>421</v>
      </c>
      <c s="3" r="B20" t="s">
        <v>424</v>
      </c>
    </row>
    <row r="21" spans="1:4">
      <c s="3" r="A21" t="s">
        <v>425</v>
      </c>
    </row>
    <row r="22" spans="1:4">
      <c s="3" r="A22" t="s">
        <v>405</v>
      </c>
      <c s="3" r="D22" t="s">
        <v>426</v>
      </c>
    </row>
    <row r="23" spans="1:4">
      <c s="3" r="A23" t="s">
        <v>427</v>
      </c>
    </row>
    <row r="24" spans="1:4">
      <c s="3" r="A24" t="s">
        <v>405</v>
      </c>
      <c s="3" r="D24" t="s">
        <v>428</v>
      </c>
    </row>
    <row r="25" spans="1:4">
      <c s="3" r="A25" t="s">
        <v>429</v>
      </c>
    </row>
    <row r="26" spans="1:4">
      <c s="3" r="A26" t="s">
        <v>405</v>
      </c>
      <c s="3" r="D26" t="s">
        <v>430</v>
      </c>
    </row>
    <row r="27" spans="1:4">
      <c s="3" r="A27" t="s">
        <v>431</v>
      </c>
    </row>
    <row r="28" spans="1:4">
      <c s="3" r="A28" t="s">
        <v>405</v>
      </c>
      <c s="3" r="D28" t="s">
        <v>432</v>
      </c>
    </row>
    <row r="29" spans="1:4">
      <c s="3" r="A29" t="s">
        <v>433</v>
      </c>
    </row>
    <row r="30" spans="1:4">
      <c s="3" r="A30" t="s">
        <v>405</v>
      </c>
      <c s="3" r="D30" t="s">
        <v>434</v>
      </c>
    </row>
    <row r="31" spans="1:4">
      <c s="3" r="A31" t="s">
        <v>435</v>
      </c>
    </row>
    <row r="32" spans="1:4">
      <c s="3" r="A32" t="s">
        <v>405</v>
      </c>
      <c s="3" r="D32" t="s">
        <v>436</v>
      </c>
    </row>
    <row r="33" spans="1:4">
      <c s="3" r="A33" t="s">
        <v>437</v>
      </c>
    </row>
    <row r="34" spans="1:4">
      <c s="3" r="A34" t="s">
        <v>405</v>
      </c>
      <c s="3" r="D34" t="s">
        <v>438</v>
      </c>
    </row>
    <row r="35" spans="1:4">
      <c s="3" r="A35" t="s">
        <v>439</v>
      </c>
    </row>
    <row r="36" spans="1:4">
      <c s="3" r="A36" t="s">
        <v>405</v>
      </c>
      <c s="3" r="D36" t="s">
        <v>440</v>
      </c>
    </row>
    <row r="37" spans="1:4">
      <c s="3" r="A37" t="s">
        <v>441</v>
      </c>
    </row>
    <row r="38" spans="1:4">
      <c s="3" r="A38" t="s">
        <v>405</v>
      </c>
      <c s="3" r="D38" t="s">
        <v>442</v>
      </c>
    </row>
    <row r="39" spans="1:4">
      <c s="3" r="A39" t="s">
        <v>443</v>
      </c>
    </row>
    <row r="40" spans="1:4">
      <c s="3" r="A40" t="s">
        <v>405</v>
      </c>
      <c s="3" r="D40" t="s">
        <v>444</v>
      </c>
    </row>
    <row r="41" spans="1:4">
      <c s="3" r="A41" t="s">
        <v>445</v>
      </c>
    </row>
    <row r="42" spans="1:4">
      <c s="3" r="A42" t="s">
        <v>405</v>
      </c>
      <c s="3" r="D42" t="s">
        <v>446</v>
      </c>
    </row>
    <row r="43" spans="1:4">
      <c s="3" r="A43" t="s">
        <v>447</v>
      </c>
    </row>
    <row r="44" spans="1:4">
      <c s="3" r="A44" t="s">
        <v>405</v>
      </c>
      <c s="3" r="D44" t="s">
        <v>448</v>
      </c>
    </row>
    <row r="45" spans="1:4">
      <c s="3" r="A45" t="s">
        <v>449</v>
      </c>
    </row>
    <row r="46" spans="1:4">
      <c s="3" r="A46" t="s">
        <v>405</v>
      </c>
      <c s="3" r="D46" t="s">
        <v>450</v>
      </c>
    </row>
    <row r="47" spans="1:4">
      <c s="3" r="A47" t="s">
        <v>451</v>
      </c>
    </row>
    <row r="48" spans="1:4">
      <c s="3" r="A48" t="s">
        <v>405</v>
      </c>
      <c s="3" r="D48" t="s">
        <v>4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53</v>
      </c>
      <c s="2" r="B1" t="s">
        <v>2</v>
      </c>
      <c s="2" r="C1" t="s">
        <v>28</v>
      </c>
    </row>
    <row r="2" spans="1:3">
      <c s="3" r="A2" t="s">
        <v>454</v>
      </c>
      <c s="7" r="B2" t="n">
        <v>8726</v>
      </c>
    </row>
    <row r="3" spans="1:3">
      <c s="3" r="A3" t="s">
        <v>455</v>
      </c>
      <c s="5" r="B3" t="n">
        <v>8876</v>
      </c>
      <c s="7" r="C3" t="n">
        <v>8707</v>
      </c>
    </row>
    <row r="4" spans="1:3">
      <c s="3" r="A4" t="s">
        <v>54</v>
      </c>
      <c s="5" r="B4" t="n">
        <v>6271</v>
      </c>
      <c s="5" r="C4" t="n">
        <v>7481</v>
      </c>
    </row>
    <row r="5" spans="1:3">
      <c s="3" r="A5" t="s">
        <v>456</v>
      </c>
      <c s="5" r="B5" t="n">
        <v>-33</v>
      </c>
      <c s="5" r="C5" t="n">
        <v>-34</v>
      </c>
    </row>
    <row r="6" spans="1:3">
      <c s="3" r="A6" t="s">
        <v>457</v>
      </c>
      <c s="7" r="B6" t="n">
        <v>-2605</v>
      </c>
      <c s="5" r="C6" t="n">
        <v>-1226</v>
      </c>
    </row>
    <row r="7" spans="1:3">
      <c s="3" r="A7" t="s">
        <v>404</v>
      </c>
    </row>
    <row r="8" spans="1:3">
      <c s="3" r="A8" t="s">
        <v>458</v>
      </c>
      <c s="3" r="B8" t="s">
        <v>406</v>
      </c>
    </row>
    <row r="9" spans="1:3">
      <c s="3" r="A9" t="s">
        <v>69</v>
      </c>
    </row>
    <row r="10" spans="1:3">
      <c s="3" r="A10" t="s">
        <v>454</v>
      </c>
      <c s="7" r="B10" t="n">
        <v>6653</v>
      </c>
    </row>
    <row r="11" spans="1:3">
      <c s="3" r="A11" t="s">
        <v>455</v>
      </c>
      <c s="5" r="B11" t="n">
        <v>6615</v>
      </c>
      <c s="5" r="C11" t="n">
        <v>6535</v>
      </c>
    </row>
    <row r="12" spans="1:3">
      <c s="3" r="A12" t="s">
        <v>54</v>
      </c>
      <c s="5" r="B12" t="n">
        <v>6257</v>
      </c>
    </row>
    <row r="13" spans="1:3">
      <c s="3" r="A13" t="s">
        <v>457</v>
      </c>
      <c s="5" r="B13" t="n">
        <v>-358</v>
      </c>
    </row>
    <row r="14" spans="1:3">
      <c s="3" r="A14" t="s">
        <v>425</v>
      </c>
    </row>
    <row r="15" spans="1:3">
      <c s="3" r="A15" t="s">
        <v>454</v>
      </c>
      <c s="5" r="B15" t="n">
        <v>287</v>
      </c>
    </row>
    <row r="16" spans="1:3">
      <c s="3" r="A16" t="s">
        <v>455</v>
      </c>
      <c s="7" r="B16" t="n">
        <v>285</v>
      </c>
      <c s="5" r="C16" t="n">
        <v>285</v>
      </c>
    </row>
    <row r="17" spans="1:3">
      <c s="3" r="A17" t="s">
        <v>458</v>
      </c>
      <c s="3" r="B17" t="s">
        <v>426</v>
      </c>
    </row>
    <row r="18" spans="1:3">
      <c s="3" r="A18" t="s">
        <v>427</v>
      </c>
    </row>
    <row r="19" spans="1:3">
      <c s="3" r="A19" t="s">
        <v>454</v>
      </c>
      <c s="7" r="B19" t="n">
        <v>504</v>
      </c>
    </row>
    <row r="20" spans="1:3">
      <c s="3" r="A20" t="s">
        <v>455</v>
      </c>
      <c s="7" r="B20" t="n">
        <v>501</v>
      </c>
      <c s="5" r="C20" t="n">
        <v>501</v>
      </c>
    </row>
    <row r="21" spans="1:3">
      <c s="3" r="A21" t="s">
        <v>458</v>
      </c>
      <c s="3" r="B21" t="s">
        <v>428</v>
      </c>
    </row>
    <row r="22" spans="1:3">
      <c s="3" r="A22" t="s">
        <v>429</v>
      </c>
    </row>
    <row r="23" spans="1:3">
      <c s="3" r="A23" t="s">
        <v>454</v>
      </c>
      <c s="7" r="B23" t="n">
        <v>346</v>
      </c>
    </row>
    <row r="24" spans="1:3">
      <c s="3" r="A24" t="s">
        <v>455</v>
      </c>
      <c s="7" r="B24" t="n">
        <v>349</v>
      </c>
      <c s="5" r="C24" t="n">
        <v>349</v>
      </c>
    </row>
    <row r="25" spans="1:3">
      <c s="3" r="A25" t="s">
        <v>458</v>
      </c>
      <c s="3" r="B25" t="s">
        <v>430</v>
      </c>
    </row>
    <row r="26" spans="1:3">
      <c s="3" r="A26" t="s">
        <v>431</v>
      </c>
    </row>
    <row r="27" spans="1:3">
      <c s="3" r="A27" t="s">
        <v>454</v>
      </c>
      <c s="7" r="B27" t="n">
        <v>400</v>
      </c>
    </row>
    <row r="28" spans="1:3">
      <c s="3" r="A28" t="s">
        <v>455</v>
      </c>
      <c s="7" r="B28" t="n">
        <v>399</v>
      </c>
      <c s="5" r="C28" t="n">
        <v>399</v>
      </c>
    </row>
    <row r="29" spans="1:3">
      <c s="3" r="A29" t="s">
        <v>458</v>
      </c>
      <c s="3" r="B29" t="s">
        <v>432</v>
      </c>
    </row>
    <row r="30" spans="1:3">
      <c s="3" r="A30" t="s">
        <v>433</v>
      </c>
    </row>
    <row r="31" spans="1:3">
      <c s="3" r="A31" t="s">
        <v>454</v>
      </c>
      <c s="7" r="B31" t="n">
        <v>500</v>
      </c>
    </row>
    <row r="32" spans="1:3">
      <c s="3" r="A32" t="s">
        <v>455</v>
      </c>
      <c s="7" r="B32" t="n">
        <v>500</v>
      </c>
      <c s="5" r="C32" t="n">
        <v>500</v>
      </c>
    </row>
    <row r="33" spans="1:3">
      <c s="3" r="A33" t="s">
        <v>458</v>
      </c>
      <c s="3" r="B33" t="s">
        <v>434</v>
      </c>
    </row>
    <row r="34" spans="1:3">
      <c s="3" r="A34" t="s">
        <v>435</v>
      </c>
    </row>
    <row r="35" spans="1:3">
      <c s="3" r="A35" t="s">
        <v>454</v>
      </c>
      <c s="7" r="B35" t="n">
        <v>750</v>
      </c>
    </row>
    <row r="36" spans="1:3">
      <c s="3" r="A36" t="s">
        <v>455</v>
      </c>
      <c s="7" r="B36" t="n">
        <v>750</v>
      </c>
      <c s="5" r="C36" t="n">
        <v>750</v>
      </c>
    </row>
    <row r="37" spans="1:3">
      <c s="3" r="A37" t="s">
        <v>458</v>
      </c>
      <c s="3" r="B37" t="s">
        <v>436</v>
      </c>
    </row>
    <row r="38" spans="1:3">
      <c s="3" r="A38" t="s">
        <v>437</v>
      </c>
    </row>
    <row r="39" spans="1:3">
      <c s="3" r="A39" t="s">
        <v>454</v>
      </c>
      <c s="7" r="B39" t="n">
        <v>600</v>
      </c>
    </row>
    <row r="40" spans="1:3">
      <c s="3" r="A40" t="s">
        <v>455</v>
      </c>
      <c s="7" r="B40" t="n">
        <v>600</v>
      </c>
      <c s="5" r="C40" t="n">
        <v>600</v>
      </c>
    </row>
    <row r="41" spans="1:3">
      <c s="3" r="A41" t="s">
        <v>458</v>
      </c>
      <c s="3" r="B41" t="s">
        <v>438</v>
      </c>
    </row>
    <row r="42" spans="1:3">
      <c s="3" r="A42" t="s">
        <v>439</v>
      </c>
    </row>
    <row r="43" spans="1:3">
      <c s="3" r="A43" t="s">
        <v>454</v>
      </c>
      <c s="7" r="B43" t="n">
        <v>600</v>
      </c>
    </row>
    <row r="44" spans="1:3">
      <c s="3" r="A44" t="s">
        <v>455</v>
      </c>
      <c s="7" r="B44" t="n">
        <v>599</v>
      </c>
      <c s="5" r="C44" t="n">
        <v>599</v>
      </c>
    </row>
    <row r="45" spans="1:3">
      <c s="3" r="A45" t="s">
        <v>458</v>
      </c>
      <c s="3" r="B45" t="s">
        <v>440</v>
      </c>
    </row>
    <row r="46" spans="1:3">
      <c s="3" r="A46" t="s">
        <v>441</v>
      </c>
    </row>
    <row r="47" spans="1:3">
      <c s="3" r="A47" t="s">
        <v>454</v>
      </c>
      <c s="7" r="B47" t="n">
        <v>400</v>
      </c>
    </row>
    <row r="48" spans="1:3">
      <c s="3" r="A48" t="s">
        <v>455</v>
      </c>
      <c s="7" r="B48" t="n">
        <v>399</v>
      </c>
      <c s="5" r="C48" t="n">
        <v>399</v>
      </c>
    </row>
    <row r="49" spans="1:3">
      <c s="3" r="A49" t="s">
        <v>458</v>
      </c>
      <c s="3" r="B49" t="s">
        <v>442</v>
      </c>
    </row>
    <row r="50" spans="1:3">
      <c s="3" r="A50" t="s">
        <v>443</v>
      </c>
    </row>
    <row r="51" spans="1:3">
      <c s="3" r="A51" t="s">
        <v>454</v>
      </c>
      <c s="7" r="B51" t="n">
        <v>300</v>
      </c>
    </row>
    <row r="52" spans="1:3">
      <c s="3" r="A52" t="s">
        <v>455</v>
      </c>
      <c s="7" r="B52" t="n">
        <v>300</v>
      </c>
      <c s="5" r="C52" t="n">
        <v>300</v>
      </c>
    </row>
    <row r="53" spans="1:3">
      <c s="3" r="A53" t="s">
        <v>458</v>
      </c>
      <c s="3" r="B53" t="s">
        <v>444</v>
      </c>
    </row>
    <row r="54" spans="1:3">
      <c s="3" r="A54" t="s">
        <v>459</v>
      </c>
    </row>
    <row r="55" spans="1:3">
      <c s="3" r="A55" t="s">
        <v>454</v>
      </c>
      <c s="7" r="B55" t="n">
        <v>1894</v>
      </c>
    </row>
    <row r="56" spans="1:3">
      <c s="3" r="A56" t="s">
        <v>455</v>
      </c>
      <c s="5" r="B56" t="n">
        <v>1894</v>
      </c>
      <c s="5" r="C56" t="n">
        <v>1815</v>
      </c>
    </row>
    <row r="57" spans="1:3">
      <c s="3" r="A57" t="s">
        <v>460</v>
      </c>
    </row>
    <row r="58" spans="1:3">
      <c s="3" r="A58" t="s">
        <v>454</v>
      </c>
      <c s="5" r="B58" t="n">
        <v>72</v>
      </c>
    </row>
    <row r="59" spans="1:3">
      <c s="3" r="A59" t="s">
        <v>455</v>
      </c>
      <c s="5" r="B59" t="n">
        <v>72</v>
      </c>
      <c s="5" r="C59" t="n">
        <v>72</v>
      </c>
    </row>
    <row r="60" spans="1:3">
      <c s="3" r="A60" t="s">
        <v>71</v>
      </c>
    </row>
    <row r="61" spans="1:3">
      <c s="3" r="A61" t="s">
        <v>454</v>
      </c>
      <c s="5" r="B61" t="n">
        <v>2073</v>
      </c>
    </row>
    <row r="62" spans="1:3">
      <c s="3" r="A62" t="s">
        <v>455</v>
      </c>
      <c s="5" r="B62" t="n">
        <v>2261</v>
      </c>
      <c s="5" r="C62" t="n">
        <v>2172</v>
      </c>
    </row>
    <row r="63" spans="1:3">
      <c s="3" r="A63" t="s">
        <v>54</v>
      </c>
      <c s="5" r="B63" t="n">
        <v>14</v>
      </c>
    </row>
    <row r="64" spans="1:3">
      <c s="3" r="A64" t="s">
        <v>457</v>
      </c>
      <c s="5" r="B64" t="n">
        <v>-2247</v>
      </c>
    </row>
    <row r="65" spans="1:3">
      <c s="3" r="A65" t="s">
        <v>445</v>
      </c>
    </row>
    <row r="66" spans="1:3">
      <c s="3" r="A66" t="s">
        <v>454</v>
      </c>
      <c s="5" r="B66" t="n">
        <v>437</v>
      </c>
    </row>
    <row r="67" spans="1:3">
      <c s="3" r="A67" t="s">
        <v>455</v>
      </c>
      <c s="7" r="B67" t="n">
        <v>264</v>
      </c>
      <c s="5" r="C67" t="n">
        <v>257</v>
      </c>
    </row>
    <row r="68" spans="1:3">
      <c s="3" r="A68" t="s">
        <v>458</v>
      </c>
      <c s="3" r="B68" t="s">
        <v>446</v>
      </c>
    </row>
    <row r="69" spans="1:3">
      <c s="3" r="A69" t="s">
        <v>447</v>
      </c>
    </row>
    <row r="70" spans="1:3">
      <c s="3" r="A70" t="s">
        <v>454</v>
      </c>
      <c s="7" r="B70" t="n">
        <v>437</v>
      </c>
    </row>
    <row r="71" spans="1:3">
      <c s="3" r="A71" t="s">
        <v>455</v>
      </c>
      <c s="7" r="B71" t="n">
        <v>260</v>
      </c>
      <c s="5" r="C71" t="n">
        <v>275</v>
      </c>
    </row>
    <row r="72" spans="1:3">
      <c s="3" r="A72" t="s">
        <v>458</v>
      </c>
      <c s="3" r="B72" t="s">
        <v>448</v>
      </c>
    </row>
    <row r="73" spans="1:3">
      <c s="3" r="A73" t="s">
        <v>449</v>
      </c>
    </row>
    <row r="74" spans="1:3">
      <c s="3" r="A74" t="s">
        <v>454</v>
      </c>
      <c s="7" r="B74" t="n">
        <v>342</v>
      </c>
    </row>
    <row r="75" spans="1:3">
      <c s="3" r="A75" t="s">
        <v>455</v>
      </c>
      <c s="7" r="B75" t="n">
        <v>331</v>
      </c>
      <c s="5" r="C75" t="n">
        <v>312</v>
      </c>
    </row>
    <row r="76" spans="1:3">
      <c s="3" r="A76" t="s">
        <v>458</v>
      </c>
      <c s="3" r="B76" t="s">
        <v>450</v>
      </c>
    </row>
    <row r="77" spans="1:3">
      <c s="3" r="A77" t="s">
        <v>451</v>
      </c>
    </row>
    <row r="78" spans="1:3">
      <c s="3" r="A78" t="s">
        <v>454</v>
      </c>
      <c s="7" r="B78" t="n">
        <v>824</v>
      </c>
    </row>
    <row r="79" spans="1:3">
      <c s="3" r="A79" t="s">
        <v>455</v>
      </c>
      <c s="7" r="B79" t="n">
        <v>1373</v>
      </c>
      <c s="5" r="C79" t="n">
        <v>1287</v>
      </c>
    </row>
    <row r="80" spans="1:3">
      <c s="3" r="A80" t="s">
        <v>458</v>
      </c>
      <c s="3" r="B80" t="s">
        <v>452</v>
      </c>
    </row>
    <row r="81" spans="1:3">
      <c s="3" r="A81" t="s">
        <v>461</v>
      </c>
    </row>
    <row r="82" spans="1:3">
      <c s="3" r="A82" t="s">
        <v>454</v>
      </c>
      <c s="7" r="B82" t="n">
        <v>33</v>
      </c>
    </row>
    <row r="83" spans="1:3">
      <c s="3" r="A83" t="s">
        <v>455</v>
      </c>
      <c s="7" r="B83" t="n">
        <v>33</v>
      </c>
      <c s="7" r="C83" t="n">
        <v>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62</v>
      </c>
      <c s="2" r="B1" t="s">
        <v>393</v>
      </c>
    </row>
    <row r="2" spans="1:2">
      <c s="3" r="A2" t="s">
        <v>463</v>
      </c>
    </row>
    <row r="3" spans="1:2">
      <c s="6" r="A3" t="s">
        <v>464</v>
      </c>
    </row>
    <row r="4" spans="1:2">
      <c s="3" r="A4" t="s">
        <v>465</v>
      </c>
      <c s="7" r="B4" t="n">
        <v>841</v>
      </c>
    </row>
    <row r="5" spans="1:2">
      <c s="3" r="A5" t="s">
        <v>466</v>
      </c>
    </row>
    <row r="6" spans="1:2">
      <c s="6" r="A6" t="s">
        <v>464</v>
      </c>
    </row>
    <row r="7" spans="1:2">
      <c s="3" r="A7" t="s">
        <v>465</v>
      </c>
      <c s="7" r="B7" t="n">
        <v>34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67</v>
      </c>
      <c s="2" r="B1" t="s">
        <v>2</v>
      </c>
      <c s="2" r="C1" t="s">
        <v>28</v>
      </c>
    </row>
    <row r="2" spans="1:3">
      <c s="3" r="A2" t="s">
        <v>332</v>
      </c>
    </row>
    <row r="3" spans="1:3">
      <c s="6" r="A3" t="s">
        <v>468</v>
      </c>
    </row>
    <row r="4" spans="1:3">
      <c s="3" r="A4" t="s">
        <v>80</v>
      </c>
      <c s="5" r="B4" t="n">
        <v>4000000000</v>
      </c>
      <c s="5" r="C4" t="n">
        <v>4000000000</v>
      </c>
    </row>
    <row r="5" spans="1:3">
      <c s="3" r="A5" t="s">
        <v>469</v>
      </c>
      <c s="5" r="B5" t="n">
        <v>452916772</v>
      </c>
      <c s="5" r="C5" t="n">
        <v>461379963</v>
      </c>
    </row>
    <row r="6" spans="1:3">
      <c s="3" r="A6" t="s">
        <v>470</v>
      </c>
      <c s="5" r="B6" t="n">
        <v>452916772</v>
      </c>
      <c s="5" r="C6" t="n">
        <v>461379963</v>
      </c>
    </row>
    <row r="7" spans="1:3">
      <c s="3" r="A7" t="s">
        <v>471</v>
      </c>
      <c s="5" r="B7" t="n">
        <v>32500000</v>
      </c>
    </row>
    <row r="8" spans="1:3">
      <c s="3" r="A8" t="s">
        <v>343</v>
      </c>
    </row>
    <row r="9" spans="1:3">
      <c s="6" r="A9" t="s">
        <v>468</v>
      </c>
    </row>
    <row r="10" spans="1:3">
      <c s="3" r="A10" t="s">
        <v>80</v>
      </c>
      <c s="5" r="B10" t="n">
        <v>400000000</v>
      </c>
      <c s="5" r="C10" t="n">
        <v>400000000</v>
      </c>
    </row>
    <row r="11" spans="1:3">
      <c s="3" r="A11" t="s">
        <v>469</v>
      </c>
      <c s="5" r="B11" t="n">
        <v>135039558</v>
      </c>
      <c s="5" r="C11" t="n">
        <v>134961466</v>
      </c>
    </row>
    <row r="12" spans="1:3">
      <c s="3" r="A12" t="s">
        <v>470</v>
      </c>
      <c s="5" r="B12" t="n">
        <v>135039558</v>
      </c>
      <c s="5" r="C12" t="n">
        <v>134961466</v>
      </c>
    </row>
    <row r="13" spans="1:3">
      <c s="3" r="A13" t="s">
        <v>471</v>
      </c>
      <c s="5" r="B13" t="n">
        <v>3600000</v>
      </c>
    </row>
    <row r="14" spans="1:3">
      <c s="3" r="A14" t="s">
        <v>345</v>
      </c>
    </row>
    <row r="15" spans="1:3">
      <c s="6" r="A15" t="s">
        <v>468</v>
      </c>
    </row>
    <row r="16" spans="1:3">
      <c s="3" r="A16" t="s">
        <v>80</v>
      </c>
      <c s="5" r="B16" t="n">
        <v>150000000</v>
      </c>
      <c s="5" r="C16" t="n">
        <v>150000000</v>
      </c>
    </row>
    <row r="17" spans="1:3">
      <c s="3" r="A17" t="s">
        <v>469</v>
      </c>
      <c s="5" r="B17" t="n">
        <v>29367060</v>
      </c>
      <c s="5" r="C17" t="n">
        <v>29218527</v>
      </c>
    </row>
    <row r="18" spans="1:3">
      <c s="3" r="A18" t="s">
        <v>470</v>
      </c>
      <c s="5" r="B18" t="n">
        <v>29367060</v>
      </c>
      <c s="5" r="C18" t="n">
        <v>29218527</v>
      </c>
    </row>
    <row r="19" spans="1:3">
      <c s="3" r="A19" t="s">
        <v>471</v>
      </c>
      <c s="5" r="B19" t="n">
        <v>1500000</v>
      </c>
    </row>
    <row r="20" spans="1:3">
      <c s="3" r="A20" t="s">
        <v>351</v>
      </c>
    </row>
    <row r="21" spans="1:3">
      <c s="6" r="A21" t="s">
        <v>468</v>
      </c>
    </row>
    <row r="22" spans="1:3">
      <c s="3" r="A22" t="s">
        <v>80</v>
      </c>
      <c s="5" r="B22" t="n">
        <v>15000000</v>
      </c>
      <c s="5" r="C22" t="n">
        <v>15000000</v>
      </c>
    </row>
    <row r="23" spans="1:3">
      <c s="3" r="A23" t="s">
        <v>469</v>
      </c>
      <c s="5" r="B23" t="n">
        <v>7103609</v>
      </c>
      <c s="5" r="C23" t="n">
        <v>7092111</v>
      </c>
    </row>
    <row r="24" spans="1:3">
      <c s="3" r="A24" t="s">
        <v>470</v>
      </c>
      <c s="5" r="B24" t="n">
        <v>7103609</v>
      </c>
      <c s="5" r="C24" t="n">
        <v>7092111</v>
      </c>
    </row>
    <row r="25" spans="1:3">
      <c s="3" r="A25" t="s">
        <v>471</v>
      </c>
      <c s="5" r="B25" t="n">
        <v>1700000</v>
      </c>
    </row>
    <row r="26" spans="1:3">
      <c s="3" r="A26" t="s">
        <v>472</v>
      </c>
    </row>
    <row r="27" spans="1:3">
      <c s="6" r="A27" t="s">
        <v>468</v>
      </c>
    </row>
    <row r="28" spans="1:3">
      <c s="3" r="A28" t="s">
        <v>80</v>
      </c>
      <c s="5" r="B28" t="n">
        <v>4000000000</v>
      </c>
    </row>
    <row r="29" spans="1:3">
      <c s="3" r="A29" t="s">
        <v>469</v>
      </c>
      <c s="5" r="B29" t="n">
        <v>0</v>
      </c>
    </row>
    <row r="30" spans="1:3">
      <c s="3" r="A30" t="s">
        <v>470</v>
      </c>
      <c s="5" r="B30" t="n">
        <v>0</v>
      </c>
    </row>
    <row r="31" spans="1:3">
      <c s="3" r="A31" t="s">
        <v>473</v>
      </c>
    </row>
    <row r="32" spans="1:3">
      <c s="6" r="A32" t="s">
        <v>468</v>
      </c>
    </row>
    <row r="33" spans="1:3">
      <c s="3" r="A33" t="s">
        <v>80</v>
      </c>
      <c s="5" r="B33" t="n">
        <v>400000000</v>
      </c>
    </row>
    <row r="34" spans="1:3">
      <c s="3" r="A34" t="s">
        <v>469</v>
      </c>
      <c s="5" r="B34" t="n">
        <v>0</v>
      </c>
    </row>
    <row r="35" spans="1:3">
      <c s="3" r="A35" t="s">
        <v>470</v>
      </c>
      <c s="5" r="B3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84</v>
      </c>
    </row>
    <row r="3" spans="1:3">
      <c s="3" r="A3" t="s">
        <v>102</v>
      </c>
      <c s="7" r="B3" t="n">
        <v>71</v>
      </c>
      <c s="7" r="C3" t="n">
        <v>152</v>
      </c>
    </row>
    <row r="4" spans="1:3">
      <c s="6" r="A4" t="s">
        <v>109</v>
      </c>
    </row>
    <row r="5" spans="1:3">
      <c s="3" r="A5" t="s">
        <v>110</v>
      </c>
      <c s="5" r="B5" t="n">
        <v>34</v>
      </c>
      <c s="5" r="C5" t="n">
        <v>-102</v>
      </c>
    </row>
    <row r="6" spans="1:3">
      <c s="3" r="A6" t="s">
        <v>111</v>
      </c>
      <c s="5" r="B6" t="n">
        <v>-1</v>
      </c>
      <c s="5" r="C6" t="n">
        <v>-14</v>
      </c>
    </row>
    <row r="7" spans="1:3">
      <c s="3" r="A7" t="s">
        <v>112</v>
      </c>
      <c s="5" r="B7" t="n">
        <v>33</v>
      </c>
      <c s="5" r="C7" t="n">
        <v>-116</v>
      </c>
    </row>
    <row r="8" spans="1:3">
      <c s="3" r="A8" t="s">
        <v>113</v>
      </c>
      <c s="5" r="B8" t="n">
        <v>104</v>
      </c>
      <c s="5" r="C8" t="n">
        <v>36</v>
      </c>
    </row>
    <row r="9" spans="1:3">
      <c s="3" r="A9" t="s">
        <v>114</v>
      </c>
      <c s="5" r="B9" t="n">
        <v>15</v>
      </c>
      <c s="5" r="C9" t="n">
        <v>9</v>
      </c>
    </row>
    <row r="10" spans="1:3">
      <c s="3" r="A10" t="s">
        <v>115</v>
      </c>
      <c s="5" r="B10" t="n">
        <v>89</v>
      </c>
      <c s="5" r="C10" t="n">
        <v>27</v>
      </c>
    </row>
    <row r="11" spans="1:3">
      <c s="3" r="A11" t="s">
        <v>69</v>
      </c>
    </row>
    <row r="12" spans="1:3">
      <c s="3" r="A12" t="s">
        <v>102</v>
      </c>
      <c s="5" r="B12" t="n">
        <v>98</v>
      </c>
      <c s="5" r="C12" t="n">
        <v>160</v>
      </c>
    </row>
    <row r="13" spans="1:3">
      <c s="6" r="A13" t="s">
        <v>109</v>
      </c>
    </row>
    <row r="14" spans="1:3">
      <c s="3" r="A14" t="s">
        <v>115</v>
      </c>
      <c s="5" r="B14" t="n">
        <v>110</v>
      </c>
      <c s="5" r="C14" t="n">
        <v>35</v>
      </c>
    </row>
    <row r="15" spans="1:3">
      <c s="3" r="A15" t="s">
        <v>71</v>
      </c>
    </row>
    <row r="16" spans="1:3">
      <c s="3" r="A16" t="s">
        <v>102</v>
      </c>
      <c s="5" r="B16" t="n">
        <v>-27</v>
      </c>
      <c s="5" r="C16" t="n">
        <v>-8</v>
      </c>
    </row>
    <row r="17" spans="1:3">
      <c s="6" r="A17" t="s">
        <v>109</v>
      </c>
    </row>
    <row r="18" spans="1:3">
      <c s="3" r="A18" t="s">
        <v>115</v>
      </c>
      <c s="7" r="B18" t="n">
        <v>-21</v>
      </c>
      <c s="7" r="C18" t="n">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8"/>
  </cols>
  <sheetData>
    <row r="1" spans="1:3">
      <c s="1" r="A1" t="s">
        <v>474</v>
      </c>
      <c s="2" r="B1" t="s">
        <v>393</v>
      </c>
      <c s="2" r="C1" t="s">
        <v>475</v>
      </c>
    </row>
    <row r="2" spans="1:3">
      <c s="6" r="A2" t="s">
        <v>476</v>
      </c>
    </row>
    <row r="3" spans="1:3">
      <c s="3" r="A3" t="s">
        <v>477</v>
      </c>
      <c s="5" r="C3" t="n">
        <v>1000000</v>
      </c>
    </row>
    <row r="4" spans="1:3">
      <c s="3" r="A4" t="s">
        <v>478</v>
      </c>
      <c s="3" r="C4" t="s">
        <v>479</v>
      </c>
    </row>
    <row r="5" spans="1:3">
      <c s="3" r="A5" t="s">
        <v>480</v>
      </c>
      <c s="7" r="C5" t="n">
        <v>6</v>
      </c>
    </row>
    <row r="6" spans="1:3">
      <c s="3" r="A6" t="s">
        <v>481</v>
      </c>
      <c s="7" r="C6" t="n">
        <v>8</v>
      </c>
    </row>
    <row r="7" spans="1:3">
      <c s="3" r="A7" t="s">
        <v>482</v>
      </c>
      <c s="5" r="C7" t="n">
        <v>2</v>
      </c>
    </row>
    <row r="8" spans="1:3">
      <c s="3" r="A8" t="s">
        <v>483</v>
      </c>
      <c s="3" r="C8" t="s">
        <v>484</v>
      </c>
    </row>
    <row r="9" spans="1:3">
      <c s="3" r="A9" t="s">
        <v>485</v>
      </c>
      <c s="7" r="C9" t="n">
        <v>10</v>
      </c>
    </row>
    <row r="10" spans="1:3">
      <c s="3" r="A10" t="s">
        <v>486</v>
      </c>
      <c s="7" r="C10" t="n">
        <v>12</v>
      </c>
    </row>
    <row r="11" spans="1:3">
      <c s="3" r="A11" t="s">
        <v>487</v>
      </c>
      <c s="3" r="C11" t="s">
        <v>488</v>
      </c>
    </row>
    <row r="12" spans="1:3">
      <c s="3" r="A12" t="s">
        <v>489</v>
      </c>
      <c s="7" r="B12" t="n">
        <v>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0</v>
      </c>
      <c s="2" r="B1" t="s">
        <v>1</v>
      </c>
    </row>
    <row r="2" spans="1:3">
      <c s="2" r="B2" t="s">
        <v>2</v>
      </c>
      <c s="2" r="C2" t="s">
        <v>84</v>
      </c>
    </row>
    <row r="3" spans="1:3">
      <c s="3" r="A3" t="s">
        <v>491</v>
      </c>
      <c s="7" r="B3" t="n">
        <v>2510</v>
      </c>
      <c s="7" r="C3" t="n">
        <v>2214</v>
      </c>
    </row>
    <row r="4" spans="1:3">
      <c s="3" r="A4" t="s">
        <v>492</v>
      </c>
      <c s="5" r="B4" t="n">
        <v>437</v>
      </c>
      <c s="5" r="C4" t="n">
        <v>419</v>
      </c>
    </row>
    <row r="5" spans="1:3">
      <c s="3" r="A5" t="s">
        <v>69</v>
      </c>
    </row>
    <row r="6" spans="1:3">
      <c s="3" r="A6" t="s">
        <v>491</v>
      </c>
      <c s="5" r="B6" t="n">
        <v>2367</v>
      </c>
      <c s="5" r="C6" t="n">
        <v>1938</v>
      </c>
    </row>
    <row r="7" spans="1:3">
      <c s="3" r="A7" t="s">
        <v>492</v>
      </c>
      <c s="5" r="B7" t="n">
        <v>433</v>
      </c>
      <c s="5" r="C7" t="n">
        <v>401</v>
      </c>
    </row>
    <row r="8" spans="1:3">
      <c s="3" r="A8" t="s">
        <v>493</v>
      </c>
    </row>
    <row r="9" spans="1:3">
      <c s="3" r="A9" t="s">
        <v>491</v>
      </c>
      <c s="5" r="B9" t="n">
        <v>2013</v>
      </c>
      <c s="5" r="C9" t="n">
        <v>1938</v>
      </c>
    </row>
    <row r="10" spans="1:3">
      <c s="3" r="A10" t="s">
        <v>492</v>
      </c>
      <c s="5" r="B10" t="n">
        <v>415</v>
      </c>
      <c s="5" r="C10" t="n">
        <v>407</v>
      </c>
    </row>
    <row r="11" spans="1:3">
      <c s="3" r="A11" t="s">
        <v>280</v>
      </c>
    </row>
    <row r="12" spans="1:3">
      <c s="3" r="A12" t="s">
        <v>491</v>
      </c>
      <c s="5" r="B12" t="n">
        <v>355</v>
      </c>
    </row>
    <row r="13" spans="1:3">
      <c s="3" r="A13" t="s">
        <v>492</v>
      </c>
      <c s="5" r="B13" t="n">
        <v>23</v>
      </c>
    </row>
    <row r="14" spans="1:3">
      <c s="3" r="A14" t="s">
        <v>494</v>
      </c>
    </row>
    <row r="15" spans="1:3">
      <c s="3" r="A15" t="s">
        <v>492</v>
      </c>
      <c s="5" r="B15" t="n">
        <v>-5</v>
      </c>
      <c s="5" r="C15" t="n">
        <v>-6</v>
      </c>
    </row>
    <row r="16" spans="1:3">
      <c s="3" r="A16" t="s">
        <v>495</v>
      </c>
    </row>
    <row r="17" spans="1:3">
      <c s="3" r="A17" t="s">
        <v>491</v>
      </c>
      <c s="5" r="B17" t="n">
        <v>-1</v>
      </c>
    </row>
    <row r="18" spans="1:3">
      <c s="3" r="A18" t="s">
        <v>71</v>
      </c>
    </row>
    <row r="19" spans="1:3">
      <c s="3" r="A19" t="s">
        <v>491</v>
      </c>
      <c s="5" r="B19" t="n">
        <v>143</v>
      </c>
      <c s="5" r="C19" t="n">
        <v>276</v>
      </c>
    </row>
    <row r="20" spans="1:3">
      <c s="3" r="A20" t="s">
        <v>492</v>
      </c>
      <c s="5" r="B20" t="n">
        <v>4</v>
      </c>
      <c s="5" r="C20" t="n">
        <v>18</v>
      </c>
    </row>
    <row r="21" spans="1:3">
      <c s="3" r="A21" t="s">
        <v>496</v>
      </c>
    </row>
    <row r="22" spans="1:3">
      <c s="3" r="A22" t="s">
        <v>491</v>
      </c>
      <c s="5" r="B22" t="n">
        <v>143</v>
      </c>
      <c s="5" r="C22" t="n">
        <v>276</v>
      </c>
    </row>
    <row r="23" spans="1:3">
      <c s="3" r="A23" t="s">
        <v>492</v>
      </c>
      <c s="7" r="B23" t="n">
        <v>4</v>
      </c>
      <c s="7" r="C23"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97</v>
      </c>
      <c s="2" r="B1" t="s">
        <v>1</v>
      </c>
    </row>
    <row r="2" spans="1:4">
      <c s="2" r="B2" t="s">
        <v>2</v>
      </c>
      <c s="2" r="C2" t="s">
        <v>84</v>
      </c>
      <c s="2" r="D2" t="s">
        <v>28</v>
      </c>
    </row>
    <row r="3" spans="1:4">
      <c s="3" r="A3" t="s">
        <v>47</v>
      </c>
      <c s="7" r="B3" t="n">
        <v>20958</v>
      </c>
      <c s="7" r="D3" t="n">
        <v>21180</v>
      </c>
    </row>
    <row r="4" spans="1:4">
      <c s="3" r="A4" t="s">
        <v>37</v>
      </c>
      <c s="5" r="B4" t="n">
        <v>1651</v>
      </c>
      <c s="5" r="D4" t="n">
        <v>1641</v>
      </c>
    </row>
    <row r="5" spans="1:4">
      <c s="3" r="A5" t="s">
        <v>498</v>
      </c>
      <c s="5" r="B5" t="n">
        <v>51</v>
      </c>
      <c s="7" r="C5" t="n">
        <v>44</v>
      </c>
    </row>
    <row r="6" spans="1:4">
      <c s="3" r="A6" t="s">
        <v>69</v>
      </c>
    </row>
    <row r="7" spans="1:4">
      <c s="3" r="A7" t="s">
        <v>47</v>
      </c>
      <c s="5" r="B7" t="n">
        <v>14825</v>
      </c>
    </row>
    <row r="8" spans="1:4">
      <c s="3" r="A8" t="s">
        <v>37</v>
      </c>
      <c s="5" r="B8" t="n">
        <v>223</v>
      </c>
      <c s="5" r="D8" t="n">
        <v>208</v>
      </c>
    </row>
    <row r="9" spans="1:4">
      <c s="3" r="A9" t="s">
        <v>498</v>
      </c>
      <c s="5" r="B9" t="n">
        <v>43</v>
      </c>
      <c s="5" r="C9" t="n">
        <v>31</v>
      </c>
    </row>
    <row r="10" spans="1:4">
      <c s="3" r="A10" t="s">
        <v>493</v>
      </c>
    </row>
    <row r="11" spans="1:4">
      <c s="3" r="A11" t="s">
        <v>47</v>
      </c>
      <c s="5" r="B11" t="n">
        <v>11833</v>
      </c>
    </row>
    <row r="12" spans="1:4">
      <c s="3" r="A12" t="s">
        <v>37</v>
      </c>
      <c s="5" r="B12" t="n">
        <v>43</v>
      </c>
    </row>
    <row r="13" spans="1:4">
      <c s="3" r="A13" t="s">
        <v>498</v>
      </c>
      <c s="5" r="B13" t="n">
        <v>39</v>
      </c>
    </row>
    <row r="14" spans="1:4">
      <c s="3" r="A14" t="s">
        <v>280</v>
      </c>
    </row>
    <row r="15" spans="1:4">
      <c s="3" r="A15" t="s">
        <v>47</v>
      </c>
      <c s="5" r="B15" t="n">
        <v>2637</v>
      </c>
    </row>
    <row r="16" spans="1:4">
      <c s="3" r="A16" t="s">
        <v>498</v>
      </c>
      <c s="5" r="B16" t="n">
        <v>4</v>
      </c>
    </row>
    <row r="17" spans="1:4">
      <c s="3" r="A17" t="s">
        <v>494</v>
      </c>
    </row>
    <row r="18" spans="1:4">
      <c s="3" r="A18" t="s">
        <v>47</v>
      </c>
      <c s="5" r="B18" t="n">
        <v>355</v>
      </c>
    </row>
    <row r="19" spans="1:4">
      <c s="3" r="A19" t="s">
        <v>37</v>
      </c>
      <c s="5" r="B19" t="n">
        <v>180</v>
      </c>
    </row>
    <row r="20" spans="1:4">
      <c s="3" r="A20" t="s">
        <v>71</v>
      </c>
    </row>
    <row r="21" spans="1:4">
      <c s="3" r="A21" t="s">
        <v>47</v>
      </c>
      <c s="5" r="B21" t="n">
        <v>6133</v>
      </c>
    </row>
    <row r="22" spans="1:4">
      <c s="3" r="A22" t="s">
        <v>37</v>
      </c>
      <c s="5" r="B22" t="n">
        <v>1428</v>
      </c>
      <c s="7" r="D22" t="n">
        <v>1433</v>
      </c>
    </row>
    <row r="23" spans="1:4">
      <c s="3" r="A23" t="s">
        <v>498</v>
      </c>
      <c s="5" r="B23" t="n">
        <v>8</v>
      </c>
      <c s="7" r="C23" t="n">
        <v>13</v>
      </c>
    </row>
    <row r="24" spans="1:4">
      <c s="3" r="A24" t="s">
        <v>496</v>
      </c>
    </row>
    <row r="25" spans="1:4">
      <c s="3" r="A25" t="s">
        <v>47</v>
      </c>
      <c s="5" r="B25" t="n">
        <v>6133</v>
      </c>
    </row>
    <row r="26" spans="1:4">
      <c s="3" r="A26" t="s">
        <v>37</v>
      </c>
      <c s="5" r="B26" t="n">
        <v>1428</v>
      </c>
    </row>
    <row r="27" spans="1:4">
      <c s="3" r="A27" t="s">
        <v>498</v>
      </c>
      <c s="7" r="B27" t="n">
        <v>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9</v>
      </c>
      <c s="2" r="B1" t="s">
        <v>1</v>
      </c>
    </row>
    <row r="2" spans="1:3">
      <c s="2" r="B2" t="s">
        <v>2</v>
      </c>
      <c s="2" r="C2" t="s">
        <v>84</v>
      </c>
    </row>
    <row r="3" spans="1:3">
      <c s="6" r="A3" t="s">
        <v>205</v>
      </c>
    </row>
    <row r="4" spans="1:3">
      <c s="3" r="A4" t="s">
        <v>500</v>
      </c>
      <c s="7" r="B4" t="n">
        <v>437</v>
      </c>
      <c s="7" r="C4" t="n">
        <v>419</v>
      </c>
    </row>
    <row r="5" spans="1:3">
      <c s="3" r="A5" t="s">
        <v>119</v>
      </c>
      <c s="5" r="B5" t="n">
        <v>-31</v>
      </c>
      <c s="5" r="C5" t="n">
        <v>-15</v>
      </c>
    </row>
    <row r="6" spans="1:3">
      <c s="3" r="A6" t="s">
        <v>91</v>
      </c>
      <c s="5" r="B6" t="n">
        <v>-217</v>
      </c>
      <c s="5" r="C6" t="n">
        <v>-168</v>
      </c>
    </row>
    <row r="7" spans="1:3">
      <c s="3" r="A7" t="s">
        <v>95</v>
      </c>
      <c s="5" r="B7" t="n">
        <v>-93</v>
      </c>
      <c s="5" r="C7" t="n">
        <v>-95</v>
      </c>
    </row>
    <row r="8" spans="1:3">
      <c s="3" r="A8" t="s">
        <v>96</v>
      </c>
      <c s="5" r="B8" t="n">
        <v>-21</v>
      </c>
      <c s="5" r="C8" t="n">
        <v>3</v>
      </c>
    </row>
    <row r="9" spans="1:3">
      <c s="3" r="A9" t="s">
        <v>97</v>
      </c>
      <c s="5" r="B9" t="n">
        <v>-7</v>
      </c>
      <c s="5" r="C9" t="n">
        <v>-4</v>
      </c>
    </row>
    <row r="10" spans="1:3">
      <c s="3" r="A10" t="s">
        <v>98</v>
      </c>
      <c s="5" r="B10" t="n">
        <v>34</v>
      </c>
      <c s="5" r="C10" t="n">
        <v>15</v>
      </c>
    </row>
    <row r="11" spans="1:3">
      <c s="3" r="A11" t="s">
        <v>100</v>
      </c>
      <c s="7" r="B11" t="n">
        <v>102</v>
      </c>
      <c s="7" r="C11" t="n">
        <v>1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1</v>
      </c>
      <c s="2" r="B1" t="s">
        <v>2</v>
      </c>
      <c s="2" r="C1" t="s">
        <v>28</v>
      </c>
      <c s="2" r="D1" t="s">
        <v>84</v>
      </c>
      <c s="2" r="E1" t="s">
        <v>502</v>
      </c>
    </row>
    <row r="2" spans="1:5">
      <c s="6" r="A2" t="s">
        <v>503</v>
      </c>
    </row>
    <row r="3" spans="1:5">
      <c s="3" r="A3" t="s">
        <v>30</v>
      </c>
      <c s="7" r="B3" t="n">
        <v>2743</v>
      </c>
      <c s="7" r="C3" t="n">
        <v>2449</v>
      </c>
      <c s="7" r="D3" t="n">
        <v>2350</v>
      </c>
      <c s="7" r="E3" t="n">
        <v>2306</v>
      </c>
    </row>
    <row r="4" spans="1:5">
      <c s="3" r="A4" t="s">
        <v>31</v>
      </c>
      <c s="5" r="B4" t="n">
        <v>1094</v>
      </c>
      <c s="5" r="C4" t="n">
        <v>1443</v>
      </c>
    </row>
    <row r="5" spans="1:5">
      <c s="3" r="A5" t="s">
        <v>32</v>
      </c>
      <c s="5" r="B5" t="n">
        <v>1084</v>
      </c>
      <c s="5" r="C5" t="n">
        <v>1000</v>
      </c>
    </row>
    <row r="6" spans="1:5">
      <c s="3" r="A6" t="s">
        <v>33</v>
      </c>
      <c s="5" r="B6" t="n">
        <v>601</v>
      </c>
      <c s="5" r="C6" t="n">
        <v>910</v>
      </c>
    </row>
    <row r="7" spans="1:5">
      <c s="3" r="A7" t="s">
        <v>34</v>
      </c>
      <c s="5" r="B7" t="n">
        <v>87</v>
      </c>
      <c s="5" r="C7" t="n">
        <v>73</v>
      </c>
    </row>
    <row r="8" spans="1:5">
      <c s="3" r="A8" t="s">
        <v>35</v>
      </c>
      <c s="5" r="B8" t="n">
        <v>5609</v>
      </c>
      <c s="5" r="C8" t="n">
        <v>5875</v>
      </c>
    </row>
    <row r="9" spans="1:5">
      <c s="3" r="A9" t="s">
        <v>36</v>
      </c>
      <c s="5" r="B9" t="n">
        <v>1482</v>
      </c>
      <c s="5" r="C9" t="n">
        <v>1353</v>
      </c>
    </row>
    <row r="10" spans="1:5">
      <c s="3" r="A10" t="s">
        <v>37</v>
      </c>
      <c s="5" r="B10" t="n">
        <v>1651</v>
      </c>
      <c s="5" r="C10" t="n">
        <v>1641</v>
      </c>
    </row>
    <row r="11" spans="1:5">
      <c s="3" r="A11" t="s">
        <v>40</v>
      </c>
      <c s="5" r="B11" t="n">
        <v>1201</v>
      </c>
      <c s="5" r="C11" t="n">
        <v>1140</v>
      </c>
    </row>
    <row r="12" spans="1:5">
      <c s="3" r="A12" t="s">
        <v>45</v>
      </c>
      <c s="5" r="B12" t="n">
        <v>1457</v>
      </c>
      <c s="5" r="C12" t="n">
        <v>1647</v>
      </c>
    </row>
    <row r="13" spans="1:5">
      <c s="3" r="A13" t="s">
        <v>44</v>
      </c>
      <c s="5" r="B13" t="n">
        <v>9520</v>
      </c>
      <c s="5" r="C13" t="n">
        <v>9485</v>
      </c>
    </row>
    <row r="14" spans="1:5">
      <c s="3" r="A14" t="s">
        <v>46</v>
      </c>
      <c s="5" r="B14" t="n">
        <v>38</v>
      </c>
      <c s="5" r="C14" t="n">
        <v>39</v>
      </c>
    </row>
    <row r="15" spans="1:5">
      <c s="3" r="A15" t="s">
        <v>47</v>
      </c>
      <c s="5" r="B15" t="n">
        <v>20958</v>
      </c>
      <c s="5" r="C15" t="n">
        <v>21180</v>
      </c>
    </row>
    <row r="16" spans="1:5">
      <c s="3" r="A16" t="s">
        <v>49</v>
      </c>
      <c s="5" r="B16" t="n">
        <v>667</v>
      </c>
      <c s="5" r="C16" t="n">
        <v>762</v>
      </c>
    </row>
    <row r="17" spans="1:5">
      <c s="3" r="A17" t="s">
        <v>50</v>
      </c>
      <c s="5" r="B17" t="n">
        <v>623</v>
      </c>
      <c s="5" r="C17" t="n">
        <v>784</v>
      </c>
    </row>
    <row r="18" spans="1:5">
      <c s="3" r="A18" t="s">
        <v>51</v>
      </c>
      <c s="5" r="B18" t="n">
        <v>2605</v>
      </c>
      <c s="5" r="C18" t="n">
        <v>1226</v>
      </c>
    </row>
    <row r="19" spans="1:5">
      <c s="3" r="A19" t="s">
        <v>52</v>
      </c>
      <c s="5" r="B19" t="n">
        <v>295</v>
      </c>
      <c s="5" r="C19" t="n">
        <v>328</v>
      </c>
    </row>
    <row r="20" spans="1:5">
      <c s="3" r="A20" t="s">
        <v>53</v>
      </c>
      <c s="5" r="B20" t="n">
        <v>4190</v>
      </c>
      <c s="5" r="C20" t="n">
        <v>3100</v>
      </c>
    </row>
    <row r="21" spans="1:5">
      <c s="3" r="A21" t="s">
        <v>54</v>
      </c>
      <c s="5" r="B21" t="n">
        <v>6271</v>
      </c>
      <c s="5" r="C21" t="n">
        <v>7481</v>
      </c>
    </row>
    <row r="22" spans="1:5">
      <c s="3" r="A22" t="s">
        <v>55</v>
      </c>
      <c s="5" r="B22" t="n">
        <v>3454</v>
      </c>
      <c s="5" r="C22" t="n">
        <v>3502</v>
      </c>
    </row>
    <row r="23" spans="1:5">
      <c s="3" r="A23" t="s">
        <v>56</v>
      </c>
      <c s="5" r="B23" t="n">
        <v>295</v>
      </c>
      <c s="5" r="C23" t="n">
        <v>222</v>
      </c>
    </row>
    <row r="24" spans="1:5">
      <c s="3" r="A24" t="s">
        <v>57</v>
      </c>
      <c s="5" r="B24" t="n">
        <v>14210</v>
      </c>
      <c s="5" r="C24" t="n">
        <v>14305</v>
      </c>
    </row>
    <row r="25" spans="1:5">
      <c s="3" r="A25" t="s">
        <v>504</v>
      </c>
      <c s="5" r="B25" t="n">
        <v>6666</v>
      </c>
      <c s="5" r="C25" t="n">
        <v>6787</v>
      </c>
    </row>
    <row r="26" spans="1:5">
      <c s="3" r="A26" t="s">
        <v>65</v>
      </c>
      <c s="5" r="B26" t="n">
        <v>82</v>
      </c>
      <c s="5" r="C26" t="n">
        <v>88</v>
      </c>
    </row>
    <row r="27" spans="1:5">
      <c s="3" r="A27" t="s">
        <v>68</v>
      </c>
      <c s="5" r="B27" t="n">
        <v>20958</v>
      </c>
      <c s="5" r="C27" t="n">
        <v>21180</v>
      </c>
    </row>
    <row r="28" spans="1:5">
      <c s="3" r="A28" t="s">
        <v>69</v>
      </c>
    </row>
    <row r="29" spans="1:5">
      <c s="6" r="A29" t="s">
        <v>503</v>
      </c>
    </row>
    <row r="30" spans="1:5">
      <c s="3" r="A30" t="s">
        <v>30</v>
      </c>
      <c s="5" r="B30" t="n">
        <v>440</v>
      </c>
      <c s="5" r="C30" t="n">
        <v>426</v>
      </c>
      <c s="5" r="D30" t="n">
        <v>530</v>
      </c>
      <c s="5" r="E30" t="n">
        <v>422</v>
      </c>
    </row>
    <row r="31" spans="1:5">
      <c s="3" r="A31" t="s">
        <v>31</v>
      </c>
      <c s="5" r="B31" t="n">
        <v>1040</v>
      </c>
    </row>
    <row r="32" spans="1:5">
      <c s="3" r="A32" t="s">
        <v>32</v>
      </c>
      <c s="5" r="B32" t="n">
        <v>1032</v>
      </c>
    </row>
    <row r="33" spans="1:5">
      <c s="3" r="A33" t="s">
        <v>34</v>
      </c>
      <c s="5" r="B33" t="n">
        <v>79</v>
      </c>
    </row>
    <row r="34" spans="1:5">
      <c s="3" r="A34" t="s">
        <v>35</v>
      </c>
      <c s="5" r="B34" t="n">
        <v>2591</v>
      </c>
    </row>
    <row r="35" spans="1:5">
      <c s="3" r="A35" t="s">
        <v>36</v>
      </c>
      <c s="5" r="B35" t="n">
        <v>4</v>
      </c>
      <c s="5" r="C35" t="n">
        <v>4</v>
      </c>
    </row>
    <row r="36" spans="1:5">
      <c s="3" r="A36" t="s">
        <v>37</v>
      </c>
      <c s="5" r="B36" t="n">
        <v>223</v>
      </c>
      <c s="5" r="C36" t="n">
        <v>208</v>
      </c>
    </row>
    <row r="37" spans="1:5">
      <c s="3" r="A37" t="s">
        <v>40</v>
      </c>
      <c s="5" r="B37" t="n">
        <v>1164</v>
      </c>
    </row>
    <row r="38" spans="1:5">
      <c s="3" r="A38" t="s">
        <v>45</v>
      </c>
      <c s="5" r="B38" t="n">
        <v>1419</v>
      </c>
    </row>
    <row r="39" spans="1:5">
      <c s="3" r="A39" t="s">
        <v>44</v>
      </c>
      <c s="5" r="B39" t="n">
        <v>9391</v>
      </c>
    </row>
    <row r="40" spans="1:5">
      <c s="3" r="A40" t="s">
        <v>46</v>
      </c>
      <c s="5" r="B40" t="n">
        <v>33</v>
      </c>
    </row>
    <row r="41" spans="1:5">
      <c s="3" r="A41" t="s">
        <v>47</v>
      </c>
      <c s="5" r="B41" t="n">
        <v>14825</v>
      </c>
    </row>
    <row r="42" spans="1:5">
      <c s="3" r="A42" t="s">
        <v>505</v>
      </c>
      <c s="5" r="B42" t="n">
        <v>45</v>
      </c>
    </row>
    <row r="43" spans="1:5">
      <c s="3" r="A43" t="s">
        <v>49</v>
      </c>
      <c s="5" r="B43" t="n">
        <v>642</v>
      </c>
    </row>
    <row r="44" spans="1:5">
      <c s="3" r="A44" t="s">
        <v>50</v>
      </c>
      <c s="5" r="B44" t="n">
        <v>576</v>
      </c>
    </row>
    <row r="45" spans="1:5">
      <c s="3" r="A45" t="s">
        <v>51</v>
      </c>
      <c s="5" r="B45" t="n">
        <v>358</v>
      </c>
    </row>
    <row r="46" spans="1:5">
      <c s="3" r="A46" t="s">
        <v>52</v>
      </c>
      <c s="5" r="B46" t="n">
        <v>184</v>
      </c>
    </row>
    <row r="47" spans="1:5">
      <c s="3" r="A47" t="s">
        <v>53</v>
      </c>
      <c s="5" r="B47" t="n">
        <v>1805</v>
      </c>
    </row>
    <row r="48" spans="1:5">
      <c s="3" r="A48" t="s">
        <v>54</v>
      </c>
      <c s="5" r="B48" t="n">
        <v>6257</v>
      </c>
    </row>
    <row r="49" spans="1:5">
      <c s="3" r="A49" t="s">
        <v>55</v>
      </c>
      <c s="5" r="B49" t="n">
        <v>1290</v>
      </c>
    </row>
    <row r="50" spans="1:5">
      <c s="3" r="A50" t="s">
        <v>56</v>
      </c>
      <c s="5" r="B50" t="n">
        <v>283</v>
      </c>
    </row>
    <row r="51" spans="1:5">
      <c s="3" r="A51" t="s">
        <v>57</v>
      </c>
      <c s="5" r="B51" t="n">
        <v>9635</v>
      </c>
    </row>
    <row r="52" spans="1:5">
      <c s="3" r="A52" t="s">
        <v>504</v>
      </c>
      <c s="5" r="B52" t="n">
        <v>5098</v>
      </c>
    </row>
    <row r="53" spans="1:5">
      <c s="3" r="A53" t="s">
        <v>65</v>
      </c>
      <c s="5" r="B53" t="n">
        <v>92</v>
      </c>
    </row>
    <row r="54" spans="1:5">
      <c s="3" r="A54" t="s">
        <v>68</v>
      </c>
      <c s="5" r="B54" t="n">
        <v>14825</v>
      </c>
    </row>
    <row r="55" spans="1:5">
      <c s="3" r="A55" t="s">
        <v>71</v>
      </c>
    </row>
    <row r="56" spans="1:5">
      <c s="6" r="A56" t="s">
        <v>503</v>
      </c>
    </row>
    <row r="57" spans="1:5">
      <c s="3" r="A57" t="s">
        <v>30</v>
      </c>
      <c s="5" r="B57" t="n">
        <v>2303</v>
      </c>
      <c s="5" r="C57" t="n">
        <v>2023</v>
      </c>
      <c s="7" r="D57" t="n">
        <v>1820</v>
      </c>
      <c s="7" r="E57" t="n">
        <v>1884</v>
      </c>
    </row>
    <row r="58" spans="1:5">
      <c s="3" r="A58" t="s">
        <v>31</v>
      </c>
      <c s="5" r="B58" t="n">
        <v>54</v>
      </c>
    </row>
    <row r="59" spans="1:5">
      <c s="3" r="A59" t="s">
        <v>32</v>
      </c>
      <c s="5" r="B59" t="n">
        <v>52</v>
      </c>
    </row>
    <row r="60" spans="1:5">
      <c s="3" r="A60" t="s">
        <v>33</v>
      </c>
      <c s="5" r="B60" t="n">
        <v>601</v>
      </c>
    </row>
    <row r="61" spans="1:5">
      <c s="3" r="A61" t="s">
        <v>34</v>
      </c>
      <c s="5" r="B61" t="n">
        <v>8</v>
      </c>
    </row>
    <row r="62" spans="1:5">
      <c s="3" r="A62" t="s">
        <v>35</v>
      </c>
      <c s="5" r="B62" t="n">
        <v>3018</v>
      </c>
    </row>
    <row r="63" spans="1:5">
      <c s="3" r="A63" t="s">
        <v>36</v>
      </c>
      <c s="5" r="B63" t="n">
        <v>1478</v>
      </c>
      <c s="5" r="C63" t="n">
        <v>1349</v>
      </c>
    </row>
    <row r="64" spans="1:5">
      <c s="3" r="A64" t="s">
        <v>37</v>
      </c>
      <c s="5" r="B64" t="n">
        <v>1428</v>
      </c>
      <c s="7" r="C64" t="n">
        <v>1433</v>
      </c>
    </row>
    <row r="65" spans="1:5">
      <c s="3" r="A65" t="s">
        <v>40</v>
      </c>
      <c s="5" r="B65" t="n">
        <v>37</v>
      </c>
    </row>
    <row r="66" spans="1:5">
      <c s="3" r="A66" t="s">
        <v>45</v>
      </c>
      <c s="5" r="B66" t="n">
        <v>38</v>
      </c>
    </row>
    <row r="67" spans="1:5">
      <c s="3" r="A67" t="s">
        <v>44</v>
      </c>
      <c s="5" r="B67" t="n">
        <v>129</v>
      </c>
    </row>
    <row r="68" spans="1:5">
      <c s="3" r="A68" t="s">
        <v>46</v>
      </c>
      <c s="5" r="B68" t="n">
        <v>5</v>
      </c>
    </row>
    <row r="69" spans="1:5">
      <c s="3" r="A69" t="s">
        <v>47</v>
      </c>
      <c s="5" r="B69" t="n">
        <v>6133</v>
      </c>
    </row>
    <row r="70" spans="1:5">
      <c s="3" r="A70" t="s">
        <v>505</v>
      </c>
      <c s="5" r="B70" t="n">
        <v>-45</v>
      </c>
    </row>
    <row r="71" spans="1:5">
      <c s="3" r="A71" t="s">
        <v>49</v>
      </c>
      <c s="5" r="B71" t="n">
        <v>25</v>
      </c>
    </row>
    <row r="72" spans="1:5">
      <c s="3" r="A72" t="s">
        <v>50</v>
      </c>
      <c s="5" r="B72" t="n">
        <v>47</v>
      </c>
    </row>
    <row r="73" spans="1:5">
      <c s="3" r="A73" t="s">
        <v>51</v>
      </c>
      <c s="5" r="B73" t="n">
        <v>2247</v>
      </c>
    </row>
    <row r="74" spans="1:5">
      <c s="3" r="A74" t="s">
        <v>52</v>
      </c>
      <c s="5" r="B74" t="n">
        <v>111</v>
      </c>
    </row>
    <row r="75" spans="1:5">
      <c s="3" r="A75" t="s">
        <v>53</v>
      </c>
      <c s="5" r="B75" t="n">
        <v>2385</v>
      </c>
    </row>
    <row r="76" spans="1:5">
      <c s="3" r="A76" t="s">
        <v>54</v>
      </c>
      <c s="5" r="B76" t="n">
        <v>14</v>
      </c>
    </row>
    <row r="77" spans="1:5">
      <c s="3" r="A77" t="s">
        <v>55</v>
      </c>
      <c s="5" r="B77" t="n">
        <v>2164</v>
      </c>
    </row>
    <row r="78" spans="1:5">
      <c s="3" r="A78" t="s">
        <v>56</v>
      </c>
      <c s="5" r="B78" t="n">
        <v>12</v>
      </c>
    </row>
    <row r="79" spans="1:5">
      <c s="3" r="A79" t="s">
        <v>57</v>
      </c>
      <c s="5" r="B79" t="n">
        <v>4575</v>
      </c>
    </row>
    <row r="80" spans="1:5">
      <c s="3" r="A80" t="s">
        <v>504</v>
      </c>
      <c s="5" r="B80" t="n">
        <v>1568</v>
      </c>
    </row>
    <row r="81" spans="1:5">
      <c s="3" r="A81" t="s">
        <v>65</v>
      </c>
      <c s="5" r="B81" t="n">
        <v>-10</v>
      </c>
    </row>
    <row r="82" spans="1:5">
      <c s="3" r="A82" t="s">
        <v>68</v>
      </c>
      <c s="7" r="B82" t="n">
        <v>61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6</v>
      </c>
      <c s="2" r="B1" t="s">
        <v>1</v>
      </c>
    </row>
    <row r="2" spans="1:3">
      <c s="2" r="B2" t="s">
        <v>2</v>
      </c>
      <c s="2" r="C2" t="s">
        <v>84</v>
      </c>
    </row>
    <row r="3" spans="1:3">
      <c s="6" r="A3" t="s">
        <v>507</v>
      </c>
    </row>
    <row r="4" spans="1:3">
      <c s="3" r="A4" t="s">
        <v>86</v>
      </c>
      <c s="7" r="B4" t="n">
        <v>2510</v>
      </c>
      <c s="7" r="C4" t="n">
        <v>2214</v>
      </c>
    </row>
    <row r="5" spans="1:3">
      <c s="3" r="A5" t="s">
        <v>508</v>
      </c>
      <c s="5" r="B5" t="n">
        <v>1626</v>
      </c>
      <c s="5" r="C5" t="n">
        <v>1415</v>
      </c>
    </row>
    <row r="6" spans="1:3">
      <c s="3" r="A6" t="s">
        <v>89</v>
      </c>
      <c s="5" r="B6" t="n">
        <v>170</v>
      </c>
      <c s="5" r="C6" t="n">
        <v>160</v>
      </c>
    </row>
    <row r="7" spans="1:3">
      <c s="3" r="A7" t="s">
        <v>90</v>
      </c>
      <c s="5" r="B7" t="n">
        <v>308</v>
      </c>
      <c s="5" r="C7" t="n">
        <v>235</v>
      </c>
    </row>
    <row r="8" spans="1:3">
      <c s="3" r="A8" t="s">
        <v>91</v>
      </c>
      <c s="5" r="B8" t="n">
        <v>217</v>
      </c>
      <c s="5" r="C8" t="n">
        <v>168</v>
      </c>
    </row>
    <row r="9" spans="1:3">
      <c s="3" r="A9" t="s">
        <v>92</v>
      </c>
      <c s="5" r="B9" t="n">
        <v>2321</v>
      </c>
      <c s="5" r="C9" t="n">
        <v>1978</v>
      </c>
    </row>
    <row r="10" spans="1:3">
      <c s="3" r="A10" t="s">
        <v>93</v>
      </c>
      <c s="5" r="B10" t="n">
        <v>189</v>
      </c>
      <c s="5" r="C10" t="n">
        <v>236</v>
      </c>
    </row>
    <row r="11" spans="1:3">
      <c s="3" r="A11" t="s">
        <v>95</v>
      </c>
      <c s="5" r="B11" t="n">
        <v>-93</v>
      </c>
      <c s="5" r="C11" t="n">
        <v>-95</v>
      </c>
    </row>
    <row r="12" spans="1:3">
      <c s="3" r="A12" t="s">
        <v>509</v>
      </c>
      <c s="5" r="B12" t="n">
        <v>-21</v>
      </c>
      <c s="5" r="C12" t="n">
        <v>3</v>
      </c>
    </row>
    <row r="13" spans="1:3">
      <c s="3" r="A13" t="s">
        <v>97</v>
      </c>
      <c s="5" r="B13" t="n">
        <v>-7</v>
      </c>
      <c s="5" r="C13" t="n">
        <v>-4</v>
      </c>
    </row>
    <row r="14" spans="1:3">
      <c s="3" r="A14" t="s">
        <v>98</v>
      </c>
      <c s="5" r="B14" t="n">
        <v>34</v>
      </c>
      <c s="5" r="C14" t="n">
        <v>15</v>
      </c>
    </row>
    <row r="15" spans="1:3">
      <c s="3" r="A15" t="s">
        <v>99</v>
      </c>
      <c s="5" r="B15" t="n">
        <v>-87</v>
      </c>
      <c s="5" r="C15" t="n">
        <v>-81</v>
      </c>
    </row>
    <row r="16" spans="1:3">
      <c s="3" r="A16" t="s">
        <v>100</v>
      </c>
      <c s="5" r="B16" t="n">
        <v>102</v>
      </c>
      <c s="5" r="C16" t="n">
        <v>155</v>
      </c>
    </row>
    <row r="17" spans="1:3">
      <c s="3" r="A17" t="s">
        <v>510</v>
      </c>
      <c s="5" r="B17" t="n">
        <v>-31</v>
      </c>
      <c s="5" r="C17" t="n">
        <v>-3</v>
      </c>
    </row>
    <row r="18" spans="1:3">
      <c s="3" r="A18" t="s">
        <v>102</v>
      </c>
      <c s="5" r="B18" t="n">
        <v>71</v>
      </c>
      <c s="5" r="C18" t="n">
        <v>152</v>
      </c>
    </row>
    <row r="19" spans="1:3">
      <c s="3" r="A19" t="s">
        <v>511</v>
      </c>
      <c s="5" r="B19" t="n">
        <v>8</v>
      </c>
      <c s="5" r="C19" t="n">
        <v>9</v>
      </c>
    </row>
    <row r="20" spans="1:3">
      <c s="3" r="A20" t="s">
        <v>104</v>
      </c>
      <c s="5" r="B20" t="n">
        <v>63</v>
      </c>
      <c s="5" r="C20" t="n">
        <v>143</v>
      </c>
    </row>
    <row r="21" spans="1:3">
      <c s="3" r="A21" t="s">
        <v>69</v>
      </c>
    </row>
    <row r="22" spans="1:3">
      <c s="6" r="A22" t="s">
        <v>507</v>
      </c>
    </row>
    <row r="23" spans="1:3">
      <c s="3" r="A23" t="s">
        <v>86</v>
      </c>
      <c s="5" r="B23" t="n">
        <v>2367</v>
      </c>
      <c s="5" r="C23" t="n">
        <v>1938</v>
      </c>
    </row>
    <row r="24" spans="1:3">
      <c s="3" r="A24" t="s">
        <v>508</v>
      </c>
      <c s="5" r="B24" t="n">
        <v>1535</v>
      </c>
      <c s="5" r="C24" t="n">
        <v>1221</v>
      </c>
    </row>
    <row r="25" spans="1:3">
      <c s="3" r="A25" t="s">
        <v>89</v>
      </c>
      <c s="5" r="B25" t="n">
        <v>153</v>
      </c>
      <c s="5" r="C25" t="n">
        <v>138</v>
      </c>
    </row>
    <row r="26" spans="1:3">
      <c s="3" r="A26" t="s">
        <v>90</v>
      </c>
      <c s="5" r="B26" t="n">
        <v>264</v>
      </c>
      <c s="5" r="C26" t="n">
        <v>190</v>
      </c>
    </row>
    <row r="27" spans="1:3">
      <c s="3" r="A27" t="s">
        <v>91</v>
      </c>
      <c s="5" r="B27" t="n">
        <v>209</v>
      </c>
      <c s="5" r="C27" t="n">
        <v>152</v>
      </c>
    </row>
    <row r="28" spans="1:3">
      <c s="3" r="A28" t="s">
        <v>92</v>
      </c>
      <c s="5" r="B28" t="n">
        <v>2161</v>
      </c>
      <c s="5" r="C28" t="n">
        <v>1701</v>
      </c>
    </row>
    <row r="29" spans="1:3">
      <c s="3" r="A29" t="s">
        <v>93</v>
      </c>
      <c s="5" r="B29" t="n">
        <v>206</v>
      </c>
      <c s="5" r="C29" t="n">
        <v>237</v>
      </c>
    </row>
    <row r="30" spans="1:3">
      <c s="3" r="A30" t="s">
        <v>95</v>
      </c>
      <c s="5" r="B30" t="n">
        <v>-76</v>
      </c>
      <c s="5" r="C30" t="n">
        <v>-75</v>
      </c>
    </row>
    <row r="31" spans="1:3">
      <c s="3" r="A31" t="s">
        <v>509</v>
      </c>
      <c s="5" r="B31" t="n">
        <v>21</v>
      </c>
      <c s="5" r="C31" t="n">
        <v>24</v>
      </c>
    </row>
    <row r="32" spans="1:3">
      <c s="3" r="A32" t="s">
        <v>97</v>
      </c>
      <c s="5" r="B32" t="n">
        <v>-1</v>
      </c>
      <c s="5" r="C32" t="n">
        <v>-10</v>
      </c>
    </row>
    <row r="33" spans="1:3">
      <c s="3" r="A33" t="s">
        <v>98</v>
      </c>
      <c s="5" r="B33" t="n">
        <v>5</v>
      </c>
      <c s="5" r="C33" t="n">
        <v>8</v>
      </c>
    </row>
    <row r="34" spans="1:3">
      <c s="3" r="A34" t="s">
        <v>99</v>
      </c>
      <c s="5" r="B34" t="n">
        <v>-51</v>
      </c>
      <c s="5" r="C34" t="n">
        <v>-53</v>
      </c>
    </row>
    <row r="35" spans="1:3">
      <c s="3" r="A35" t="s">
        <v>100</v>
      </c>
      <c s="5" r="B35" t="n">
        <v>155</v>
      </c>
      <c s="5" r="C35" t="n">
        <v>184</v>
      </c>
    </row>
    <row r="36" spans="1:3">
      <c s="3" r="A36" t="s">
        <v>510</v>
      </c>
      <c s="5" r="B36" t="n">
        <v>-57</v>
      </c>
      <c s="5" r="C36" t="n">
        <v>-24</v>
      </c>
    </row>
    <row r="37" spans="1:3">
      <c s="3" r="A37" t="s">
        <v>102</v>
      </c>
      <c s="5" r="B37" t="n">
        <v>98</v>
      </c>
      <c s="5" r="C37" t="n">
        <v>160</v>
      </c>
    </row>
    <row r="38" spans="1:3">
      <c s="3" r="A38" t="s">
        <v>511</v>
      </c>
      <c s="5" r="B38" t="n">
        <v>8</v>
      </c>
      <c s="5" r="C38" t="n">
        <v>9</v>
      </c>
    </row>
    <row r="39" spans="1:3">
      <c s="3" r="A39" t="s">
        <v>104</v>
      </c>
      <c s="5" r="B39" t="n">
        <v>90</v>
      </c>
      <c s="5" r="C39" t="n">
        <v>151</v>
      </c>
    </row>
    <row r="40" spans="1:3">
      <c s="3" r="A40" t="s">
        <v>71</v>
      </c>
    </row>
    <row r="41" spans="1:3">
      <c s="6" r="A41" t="s">
        <v>507</v>
      </c>
    </row>
    <row r="42" spans="1:3">
      <c s="3" r="A42" t="s">
        <v>86</v>
      </c>
      <c s="5" r="B42" t="n">
        <v>143</v>
      </c>
      <c s="5" r="C42" t="n">
        <v>276</v>
      </c>
    </row>
    <row r="43" spans="1:3">
      <c s="3" r="A43" t="s">
        <v>508</v>
      </c>
      <c s="5" r="B43" t="n">
        <v>91</v>
      </c>
      <c s="5" r="C43" t="n">
        <v>194</v>
      </c>
    </row>
    <row r="44" spans="1:3">
      <c s="3" r="A44" t="s">
        <v>89</v>
      </c>
      <c s="5" r="B44" t="n">
        <v>17</v>
      </c>
      <c s="5" r="C44" t="n">
        <v>22</v>
      </c>
    </row>
    <row r="45" spans="1:3">
      <c s="3" r="A45" t="s">
        <v>90</v>
      </c>
      <c s="5" r="B45" t="n">
        <v>44</v>
      </c>
      <c s="5" r="C45" t="n">
        <v>45</v>
      </c>
    </row>
    <row r="46" spans="1:3">
      <c s="3" r="A46" t="s">
        <v>91</v>
      </c>
      <c s="5" r="B46" t="n">
        <v>8</v>
      </c>
      <c s="5" r="C46" t="n">
        <v>16</v>
      </c>
    </row>
    <row r="47" spans="1:3">
      <c s="3" r="A47" t="s">
        <v>92</v>
      </c>
      <c s="5" r="B47" t="n">
        <v>160</v>
      </c>
      <c s="5" r="C47" t="n">
        <v>277</v>
      </c>
    </row>
    <row r="48" spans="1:3">
      <c s="3" r="A48" t="s">
        <v>93</v>
      </c>
      <c s="5" r="B48" t="n">
        <v>-17</v>
      </c>
      <c s="5" r="C48" t="n">
        <v>-1</v>
      </c>
    </row>
    <row r="49" spans="1:3">
      <c s="3" r="A49" t="s">
        <v>95</v>
      </c>
      <c s="5" r="B49" t="n">
        <v>-17</v>
      </c>
      <c s="5" r="C49" t="n">
        <v>-20</v>
      </c>
    </row>
    <row r="50" spans="1:3">
      <c s="3" r="A50" t="s">
        <v>509</v>
      </c>
      <c s="5" r="B50" t="n">
        <v>-42</v>
      </c>
      <c s="5" r="C50" t="n">
        <v>-21</v>
      </c>
    </row>
    <row r="51" spans="1:3">
      <c s="3" r="A51" t="s">
        <v>97</v>
      </c>
      <c s="5" r="B51" t="n">
        <v>-6</v>
      </c>
      <c s="5" r="C51" t="n">
        <v>6</v>
      </c>
    </row>
    <row r="52" spans="1:3">
      <c s="3" r="A52" t="s">
        <v>98</v>
      </c>
      <c s="5" r="B52" t="n">
        <v>29</v>
      </c>
      <c s="5" r="C52" t="n">
        <v>7</v>
      </c>
    </row>
    <row r="53" spans="1:3">
      <c s="3" r="A53" t="s">
        <v>99</v>
      </c>
      <c s="5" r="B53" t="n">
        <v>-36</v>
      </c>
      <c s="5" r="C53" t="n">
        <v>-28</v>
      </c>
    </row>
    <row r="54" spans="1:3">
      <c s="3" r="A54" t="s">
        <v>100</v>
      </c>
      <c s="5" r="B54" t="n">
        <v>-53</v>
      </c>
      <c s="5" r="C54" t="n">
        <v>-29</v>
      </c>
    </row>
    <row r="55" spans="1:3">
      <c s="3" r="A55" t="s">
        <v>510</v>
      </c>
      <c s="5" r="B55" t="n">
        <v>26</v>
      </c>
      <c s="5" r="C55" t="n">
        <v>21</v>
      </c>
    </row>
    <row r="56" spans="1:3">
      <c s="3" r="A56" t="s">
        <v>102</v>
      </c>
      <c s="5" r="B56" t="n">
        <v>-27</v>
      </c>
      <c s="5" r="C56" t="n">
        <v>-8</v>
      </c>
    </row>
    <row r="57" spans="1:3">
      <c s="3" r="A57" t="s">
        <v>104</v>
      </c>
      <c s="7" r="B57" t="n">
        <v>-27</v>
      </c>
      <c s="7" r="C57" t="n">
        <v>-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2</v>
      </c>
      <c s="2" r="B1" t="s">
        <v>1</v>
      </c>
    </row>
    <row r="2" spans="1:3">
      <c s="2" r="B2" t="s">
        <v>2</v>
      </c>
      <c s="2" r="C2" t="s">
        <v>84</v>
      </c>
    </row>
    <row r="3" spans="1:3">
      <c s="6" r="A3" t="s">
        <v>513</v>
      </c>
    </row>
    <row r="4" spans="1:3">
      <c s="3" r="A4" t="s">
        <v>102</v>
      </c>
      <c s="7" r="B4" t="n">
        <v>71</v>
      </c>
      <c s="7" r="C4" t="n">
        <v>152</v>
      </c>
    </row>
    <row r="5" spans="1:3">
      <c s="3" r="A5" t="s">
        <v>91</v>
      </c>
      <c s="5" r="B5" t="n">
        <v>217</v>
      </c>
      <c s="5" r="C5" t="n">
        <v>168</v>
      </c>
    </row>
    <row r="6" spans="1:3">
      <c s="3" r="A6" t="s">
        <v>119</v>
      </c>
      <c s="5" r="B6" t="n">
        <v>31</v>
      </c>
      <c s="5" r="C6" t="n">
        <v>15</v>
      </c>
    </row>
    <row r="7" spans="1:3">
      <c s="3" r="A7" t="s">
        <v>514</v>
      </c>
      <c s="5" r="B7" t="n">
        <v>-10</v>
      </c>
      <c s="5" r="C7" t="n">
        <v>-2</v>
      </c>
    </row>
    <row r="8" spans="1:3">
      <c s="3" r="A8" t="s">
        <v>121</v>
      </c>
      <c s="5" r="B8" t="n">
        <v>-5</v>
      </c>
      <c s="5" r="C8" t="n">
        <v>-13</v>
      </c>
    </row>
    <row r="9" spans="1:3">
      <c s="3" r="A9" t="s">
        <v>515</v>
      </c>
      <c s="5" r="B9" t="n">
        <v>21</v>
      </c>
      <c s="5" r="C9" t="n">
        <v>-3</v>
      </c>
    </row>
    <row r="10" spans="1:3">
      <c s="3" r="A10" t="s">
        <v>123</v>
      </c>
      <c s="5" r="B10" t="n">
        <v>15</v>
      </c>
      <c s="5" r="C10" t="n">
        <v>13</v>
      </c>
    </row>
    <row r="11" spans="1:3">
      <c s="3" r="A11" t="s">
        <v>97</v>
      </c>
      <c s="5" r="B11" t="n">
        <v>7</v>
      </c>
      <c s="5" r="C11" t="n">
        <v>4</v>
      </c>
    </row>
    <row r="12" spans="1:3">
      <c s="3" r="A12" t="s">
        <v>516</v>
      </c>
      <c s="5" r="B12" t="n">
        <v>-6</v>
      </c>
      <c s="5" r="C12" t="n">
        <v>-54</v>
      </c>
    </row>
    <row r="13" spans="1:3">
      <c s="3" r="A13" t="s">
        <v>125</v>
      </c>
      <c s="5" r="B13" t="n">
        <v>-27</v>
      </c>
      <c s="5" r="C13" t="n">
        <v>-8</v>
      </c>
    </row>
    <row r="14" spans="1:3">
      <c s="3" r="A14" t="s">
        <v>127</v>
      </c>
      <c s="5" r="B14" t="n">
        <v>281</v>
      </c>
      <c s="5" r="C14" t="n">
        <v>258</v>
      </c>
    </row>
    <row r="15" spans="1:3">
      <c s="3" r="A15" t="s">
        <v>128</v>
      </c>
      <c s="5" r="B15" t="n">
        <v>-300</v>
      </c>
      <c s="5" r="C15" t="n">
        <v>-310</v>
      </c>
    </row>
    <row r="16" spans="1:3">
      <c s="3" r="A16" t="s">
        <v>129</v>
      </c>
      <c s="5" r="B16" t="n">
        <v>295</v>
      </c>
      <c s="5" r="C16" t="n">
        <v>220</v>
      </c>
    </row>
    <row r="17" spans="1:3">
      <c s="3" r="A17" t="s">
        <v>517</v>
      </c>
      <c s="5" r="B17" t="n">
        <v>9</v>
      </c>
    </row>
    <row r="18" spans="1:3">
      <c s="3" r="A18" t="s">
        <v>134</v>
      </c>
      <c s="5" r="B18" t="n">
        <v>-22</v>
      </c>
      <c s="5" r="C18" t="n">
        <v>-45</v>
      </c>
    </row>
    <row r="19" spans="1:3">
      <c s="3" r="A19" t="s">
        <v>136</v>
      </c>
      <c s="5" r="B19" t="n">
        <v>-51</v>
      </c>
      <c s="5" r="C19" t="n">
        <v>-44</v>
      </c>
    </row>
    <row r="20" spans="1:3">
      <c s="3" r="A20" t="s">
        <v>135</v>
      </c>
      <c s="5" r="C20" t="n">
        <v>200</v>
      </c>
    </row>
    <row r="21" spans="1:3">
      <c s="3" r="A21" t="s">
        <v>132</v>
      </c>
      <c s="5" r="C21" t="n">
        <v>-20</v>
      </c>
    </row>
    <row r="22" spans="1:3">
      <c s="3" r="A22" t="s">
        <v>137</v>
      </c>
      <c s="5" r="B22" t="n">
        <v>-116</v>
      </c>
      <c s="5" r="C22" t="n">
        <v>-287</v>
      </c>
    </row>
    <row r="23" spans="1:3">
      <c s="3" r="A23" t="s">
        <v>138</v>
      </c>
      <c s="5" r="B23" t="n">
        <v>425</v>
      </c>
      <c s="5" r="C23" t="n">
        <v>313</v>
      </c>
    </row>
    <row r="24" spans="1:3">
      <c s="3" r="A24" t="s">
        <v>139</v>
      </c>
      <c s="5" r="B24" t="n">
        <v>-12</v>
      </c>
      <c s="5" r="C24" t="n">
        <v>-44</v>
      </c>
    </row>
    <row r="25" spans="1:3">
      <c s="3" r="A25" t="s">
        <v>140</v>
      </c>
      <c s="5" r="B25" t="n">
        <v>233</v>
      </c>
      <c s="5" r="C25" t="n">
        <v>73</v>
      </c>
    </row>
    <row r="26" spans="1:3">
      <c s="3" r="A26" t="s">
        <v>142</v>
      </c>
      <c s="5" r="B26" t="n">
        <v>623</v>
      </c>
      <c s="5" r="C26" t="n">
        <v>531</v>
      </c>
    </row>
    <row r="27" spans="1:3">
      <c s="3" r="A27" t="s">
        <v>143</v>
      </c>
      <c s="5" r="B27" t="n">
        <v>-598</v>
      </c>
      <c s="5" r="C27" t="n">
        <v>-642</v>
      </c>
    </row>
    <row r="28" spans="1:3">
      <c s="3" r="A28" t="s">
        <v>518</v>
      </c>
      <c s="5" r="B28" t="n">
        <v>-238</v>
      </c>
      <c s="5" r="C28" t="n">
        <v>-123</v>
      </c>
    </row>
    <row r="29" spans="1:3">
      <c s="3" r="A29" t="s">
        <v>519</v>
      </c>
      <c s="5" r="B29" t="n">
        <v>-8</v>
      </c>
      <c s="5" r="C29" t="n">
        <v>-11</v>
      </c>
    </row>
    <row r="30" spans="1:3">
      <c s="3" r="A30" t="s">
        <v>121</v>
      </c>
      <c s="5" r="B30" t="n">
        <v>5</v>
      </c>
      <c s="5" r="C30" t="n">
        <v>13</v>
      </c>
    </row>
    <row r="31" spans="1:3">
      <c s="3" r="A31" t="s">
        <v>146</v>
      </c>
      <c s="5" r="B31" t="n">
        <v>-5</v>
      </c>
      <c s="5" r="C31" t="n">
        <v>-7</v>
      </c>
    </row>
    <row r="32" spans="1:3">
      <c s="3" r="A32" t="s">
        <v>147</v>
      </c>
      <c s="5" r="B32" t="n">
        <v>-221</v>
      </c>
      <c s="5" r="C32" t="n">
        <v>-239</v>
      </c>
    </row>
    <row r="33" spans="1:3">
      <c s="3" r="A33" t="s">
        <v>148</v>
      </c>
      <c s="5" r="B33" t="n">
        <v>-13</v>
      </c>
      <c s="5" r="C33" t="n">
        <v>-10</v>
      </c>
    </row>
    <row r="34" spans="1:3">
      <c s="3" r="A34" t="s">
        <v>149</v>
      </c>
      <c s="5" r="B34" t="n">
        <v>294</v>
      </c>
      <c s="5" r="C34" t="n">
        <v>44</v>
      </c>
    </row>
    <row r="35" spans="1:3">
      <c s="3" r="A35" t="s">
        <v>150</v>
      </c>
      <c s="5" r="B35" t="n">
        <v>2449</v>
      </c>
      <c s="5" r="C35" t="n">
        <v>2306</v>
      </c>
    </row>
    <row r="36" spans="1:3">
      <c s="3" r="A36" t="s">
        <v>151</v>
      </c>
      <c s="5" r="B36" t="n">
        <v>2743</v>
      </c>
      <c s="5" r="C36" t="n">
        <v>2350</v>
      </c>
    </row>
    <row r="37" spans="1:3">
      <c s="3" r="A37" t="s">
        <v>69</v>
      </c>
    </row>
    <row r="38" spans="1:3">
      <c s="6" r="A38" t="s">
        <v>513</v>
      </c>
    </row>
    <row r="39" spans="1:3">
      <c s="3" r="A39" t="s">
        <v>102</v>
      </c>
      <c s="5" r="B39" t="n">
        <v>98</v>
      </c>
      <c s="5" r="C39" t="n">
        <v>160</v>
      </c>
    </row>
    <row r="40" spans="1:3">
      <c s="3" r="A40" t="s">
        <v>91</v>
      </c>
      <c s="5" r="B40" t="n">
        <v>209</v>
      </c>
      <c s="5" r="C40" t="n">
        <v>152</v>
      </c>
    </row>
    <row r="41" spans="1:3">
      <c s="3" r="A41" t="s">
        <v>119</v>
      </c>
      <c s="5" r="B41" t="n">
        <v>18</v>
      </c>
      <c s="5" r="C41" t="n">
        <v>12</v>
      </c>
    </row>
    <row r="42" spans="1:3">
      <c s="3" r="A42" t="s">
        <v>121</v>
      </c>
      <c s="5" r="B42" t="n">
        <v>-5</v>
      </c>
      <c s="5" r="C42" t="n">
        <v>-13</v>
      </c>
    </row>
    <row r="43" spans="1:3">
      <c s="3" r="A43" t="s">
        <v>515</v>
      </c>
      <c s="5" r="B43" t="n">
        <v>-21</v>
      </c>
      <c s="5" r="C43" t="n">
        <v>-24</v>
      </c>
    </row>
    <row r="44" spans="1:3">
      <c s="3" r="A44" t="s">
        <v>123</v>
      </c>
      <c s="5" r="B44" t="n">
        <v>6</v>
      </c>
      <c s="5" r="C44" t="n">
        <v>7</v>
      </c>
    </row>
    <row r="45" spans="1:3">
      <c s="3" r="A45" t="s">
        <v>97</v>
      </c>
      <c s="5" r="B45" t="n">
        <v>1</v>
      </c>
      <c s="5" r="C45" t="n">
        <v>10</v>
      </c>
    </row>
    <row r="46" spans="1:3">
      <c s="3" r="A46" t="s">
        <v>516</v>
      </c>
      <c s="5" r="B46" t="n">
        <v>-30</v>
      </c>
      <c s="5" r="C46" t="n">
        <v>-79</v>
      </c>
    </row>
    <row r="47" spans="1:3">
      <c s="3" r="A47" t="s">
        <v>520</v>
      </c>
      <c s="5" r="B47" t="n">
        <v>49</v>
      </c>
      <c s="5" r="C47" t="n">
        <v>47</v>
      </c>
    </row>
    <row r="48" spans="1:3">
      <c s="3" r="A48" t="s">
        <v>521</v>
      </c>
      <c s="5" r="B48" t="n">
        <v>-54</v>
      </c>
      <c s="5" r="C48" t="n">
        <v>-6</v>
      </c>
    </row>
    <row r="49" spans="1:3">
      <c s="3" r="A49" t="s">
        <v>125</v>
      </c>
      <c s="5" r="B49" t="n">
        <v>-2</v>
      </c>
      <c s="5" r="C49" t="n">
        <v>-9</v>
      </c>
    </row>
    <row r="50" spans="1:3">
      <c s="3" r="A50" t="s">
        <v>127</v>
      </c>
      <c s="5" r="B50" t="n">
        <v>268</v>
      </c>
      <c s="5" r="C50" t="n">
        <v>238</v>
      </c>
    </row>
    <row r="51" spans="1:3">
      <c s="3" r="A51" t="s">
        <v>128</v>
      </c>
      <c s="5" r="B51" t="n">
        <v>-297</v>
      </c>
      <c s="5" r="C51" t="n">
        <v>-268</v>
      </c>
    </row>
    <row r="52" spans="1:3">
      <c s="3" r="A52" t="s">
        <v>129</v>
      </c>
      <c s="5" r="B52" t="n">
        <v>240</v>
      </c>
      <c s="5" r="C52" t="n">
        <v>227</v>
      </c>
    </row>
    <row r="53" spans="1:3">
      <c s="3" r="A53" t="s">
        <v>134</v>
      </c>
      <c s="5" r="C53" t="n">
        <v>-1</v>
      </c>
    </row>
    <row r="54" spans="1:3">
      <c s="3" r="A54" t="s">
        <v>136</v>
      </c>
      <c s="5" r="B54" t="n">
        <v>-43</v>
      </c>
      <c s="5" r="C54" t="n">
        <v>-31</v>
      </c>
    </row>
    <row r="55" spans="1:3">
      <c s="3" r="A55" t="s">
        <v>135</v>
      </c>
      <c s="5" r="C55" t="n">
        <v>200</v>
      </c>
    </row>
    <row r="56" spans="1:3">
      <c s="3" r="A56" t="s">
        <v>137</v>
      </c>
      <c s="5" r="C56" t="n">
        <v>-54</v>
      </c>
    </row>
    <row r="57" spans="1:3">
      <c s="3" r="A57" t="s">
        <v>138</v>
      </c>
      <c s="5" r="B57" t="n">
        <v>12</v>
      </c>
      <c s="5" r="C57" t="n">
        <v>66</v>
      </c>
    </row>
    <row r="58" spans="1:3">
      <c s="3" r="A58" t="s">
        <v>139</v>
      </c>
      <c s="5" r="B58" t="n">
        <v>-13</v>
      </c>
      <c s="5" r="C58" t="n">
        <v>-44</v>
      </c>
    </row>
    <row r="59" spans="1:3">
      <c s="3" r="A59" t="s">
        <v>140</v>
      </c>
      <c s="5" r="B59" t="n">
        <v>-44</v>
      </c>
      <c s="5" r="C59" t="n">
        <v>136</v>
      </c>
    </row>
    <row r="60" spans="1:3">
      <c s="3" r="A60" t="s">
        <v>142</v>
      </c>
      <c s="5" r="B60" t="n">
        <v>515</v>
      </c>
      <c s="5" r="C60" t="n">
        <v>351</v>
      </c>
    </row>
    <row r="61" spans="1:3">
      <c s="3" r="A61" t="s">
        <v>143</v>
      </c>
      <c s="5" r="B61" t="n">
        <v>-438</v>
      </c>
      <c s="5" r="C61" t="n">
        <v>-466</v>
      </c>
    </row>
    <row r="62" spans="1:3">
      <c s="3" r="A62" t="s">
        <v>518</v>
      </c>
      <c s="5" r="B62" t="n">
        <v>-238</v>
      </c>
      <c s="5" r="C62" t="n">
        <v>-123</v>
      </c>
    </row>
    <row r="63" spans="1:3">
      <c s="3" r="A63" t="s">
        <v>519</v>
      </c>
      <c s="5" r="B63" t="n">
        <v>-7</v>
      </c>
      <c s="5" r="C63" t="n">
        <v>-12</v>
      </c>
    </row>
    <row r="64" spans="1:3">
      <c s="3" r="A64" t="s">
        <v>121</v>
      </c>
      <c s="5" r="B64" t="n">
        <v>5</v>
      </c>
      <c s="5" r="C64" t="n">
        <v>13</v>
      </c>
    </row>
    <row r="65" spans="1:3">
      <c s="3" r="A65" t="s">
        <v>146</v>
      </c>
      <c s="5" r="B65" t="n">
        <v>-6</v>
      </c>
      <c s="5" r="C65" t="n">
        <v>-8</v>
      </c>
    </row>
    <row r="66" spans="1:3">
      <c s="3" r="A66" t="s">
        <v>147</v>
      </c>
      <c s="5" r="B66" t="n">
        <v>-169</v>
      </c>
      <c s="5" r="C66" t="n">
        <v>-245</v>
      </c>
    </row>
    <row r="67" spans="1:3">
      <c s="3" r="A67" t="s">
        <v>148</v>
      </c>
      <c s="5" r="B67" t="n">
        <v>-13</v>
      </c>
      <c s="5" r="C67" t="n">
        <v>-10</v>
      </c>
    </row>
    <row r="68" spans="1:3">
      <c s="3" r="A68" t="s">
        <v>149</v>
      </c>
      <c s="5" r="B68" t="n">
        <v>14</v>
      </c>
      <c s="5" r="C68" t="n">
        <v>108</v>
      </c>
    </row>
    <row r="69" spans="1:3">
      <c s="3" r="A69" t="s">
        <v>150</v>
      </c>
      <c s="5" r="B69" t="n">
        <v>426</v>
      </c>
      <c s="5" r="C69" t="n">
        <v>422</v>
      </c>
    </row>
    <row r="70" spans="1:3">
      <c s="3" r="A70" t="s">
        <v>151</v>
      </c>
      <c s="5" r="B70" t="n">
        <v>440</v>
      </c>
      <c s="5" r="C70" t="n">
        <v>530</v>
      </c>
    </row>
    <row r="71" spans="1:3">
      <c s="3" r="A71" t="s">
        <v>71</v>
      </c>
    </row>
    <row r="72" spans="1:3">
      <c s="6" r="A72" t="s">
        <v>513</v>
      </c>
    </row>
    <row r="73" spans="1:3">
      <c s="3" r="A73" t="s">
        <v>102</v>
      </c>
      <c s="5" r="B73" t="n">
        <v>-27</v>
      </c>
      <c s="5" r="C73" t="n">
        <v>-8</v>
      </c>
    </row>
    <row r="74" spans="1:3">
      <c s="3" r="A74" t="s">
        <v>91</v>
      </c>
      <c s="5" r="B74" t="n">
        <v>8</v>
      </c>
      <c s="5" r="C74" t="n">
        <v>16</v>
      </c>
    </row>
    <row r="75" spans="1:3">
      <c s="3" r="A75" t="s">
        <v>119</v>
      </c>
      <c s="5" r="B75" t="n">
        <v>13</v>
      </c>
      <c s="5" r="C75" t="n">
        <v>3</v>
      </c>
    </row>
    <row r="76" spans="1:3">
      <c s="3" r="A76" t="s">
        <v>514</v>
      </c>
      <c s="5" r="B76" t="n">
        <v>-10</v>
      </c>
      <c s="5" r="C76" t="n">
        <v>-2</v>
      </c>
    </row>
    <row r="77" spans="1:3">
      <c s="3" r="A77" t="s">
        <v>515</v>
      </c>
      <c s="5" r="B77" t="n">
        <v>42</v>
      </c>
      <c s="5" r="C77" t="n">
        <v>21</v>
      </c>
    </row>
    <row r="78" spans="1:3">
      <c s="3" r="A78" t="s">
        <v>123</v>
      </c>
      <c s="5" r="B78" t="n">
        <v>9</v>
      </c>
      <c s="5" r="C78" t="n">
        <v>6</v>
      </c>
    </row>
    <row r="79" spans="1:3">
      <c s="3" r="A79" t="s">
        <v>97</v>
      </c>
      <c s="5" r="B79" t="n">
        <v>6</v>
      </c>
      <c s="5" r="C79" t="n">
        <v>-6</v>
      </c>
    </row>
    <row r="80" spans="1:3">
      <c s="3" r="A80" t="s">
        <v>516</v>
      </c>
      <c s="5" r="B80" t="n">
        <v>24</v>
      </c>
      <c s="5" r="C80" t="n">
        <v>25</v>
      </c>
    </row>
    <row r="81" spans="1:3">
      <c s="3" r="A81" t="s">
        <v>520</v>
      </c>
      <c s="5" r="B81" t="n">
        <v>-49</v>
      </c>
      <c s="5" r="C81" t="n">
        <v>-47</v>
      </c>
    </row>
    <row r="82" spans="1:3">
      <c s="3" r="A82" t="s">
        <v>521</v>
      </c>
      <c s="5" r="B82" t="n">
        <v>54</v>
      </c>
      <c s="5" r="C82" t="n">
        <v>6</v>
      </c>
    </row>
    <row r="83" spans="1:3">
      <c s="3" r="A83" t="s">
        <v>125</v>
      </c>
      <c s="5" r="B83" t="n">
        <v>-25</v>
      </c>
      <c s="5" r="C83" t="n">
        <v>1</v>
      </c>
    </row>
    <row r="84" spans="1:3">
      <c s="3" r="A84" t="s">
        <v>127</v>
      </c>
      <c s="5" r="B84" t="n">
        <v>13</v>
      </c>
      <c s="5" r="C84" t="n">
        <v>20</v>
      </c>
    </row>
    <row r="85" spans="1:3">
      <c s="3" r="A85" t="s">
        <v>128</v>
      </c>
      <c s="5" r="B85" t="n">
        <v>-3</v>
      </c>
      <c s="5" r="C85" t="n">
        <v>-42</v>
      </c>
    </row>
    <row r="86" spans="1:3">
      <c s="3" r="A86" t="s">
        <v>129</v>
      </c>
      <c s="5" r="B86" t="n">
        <v>55</v>
      </c>
      <c s="5" r="C86" t="n">
        <v>-7</v>
      </c>
    </row>
    <row r="87" spans="1:3">
      <c s="3" r="A87" t="s">
        <v>517</v>
      </c>
      <c s="5" r="B87" t="n">
        <v>9</v>
      </c>
    </row>
    <row r="88" spans="1:3">
      <c s="3" r="A88" t="s">
        <v>134</v>
      </c>
      <c s="5" r="B88" t="n">
        <v>-22</v>
      </c>
      <c s="5" r="C88" t="n">
        <v>-44</v>
      </c>
    </row>
    <row r="89" spans="1:3">
      <c s="3" r="A89" t="s">
        <v>136</v>
      </c>
      <c s="5" r="B89" t="n">
        <v>-8</v>
      </c>
      <c s="5" r="C89" t="n">
        <v>-13</v>
      </c>
    </row>
    <row r="90" spans="1:3">
      <c s="3" r="A90" t="s">
        <v>132</v>
      </c>
      <c s="5" r="C90" t="n">
        <v>-20</v>
      </c>
    </row>
    <row r="91" spans="1:3">
      <c s="3" r="A91" t="s">
        <v>137</v>
      </c>
      <c s="5" r="B91" t="n">
        <v>-116</v>
      </c>
      <c s="5" r="C91" t="n">
        <v>-233</v>
      </c>
    </row>
    <row r="92" spans="1:3">
      <c s="3" r="A92" t="s">
        <v>138</v>
      </c>
      <c s="5" r="B92" t="n">
        <v>413</v>
      </c>
      <c s="5" r="C92" t="n">
        <v>247</v>
      </c>
    </row>
    <row r="93" spans="1:3">
      <c s="3" r="A93" t="s">
        <v>139</v>
      </c>
      <c s="5" r="B93" t="n">
        <v>1</v>
      </c>
    </row>
    <row r="94" spans="1:3">
      <c s="3" r="A94" t="s">
        <v>140</v>
      </c>
      <c s="5" r="B94" t="n">
        <v>277</v>
      </c>
      <c s="5" r="C94" t="n">
        <v>-63</v>
      </c>
    </row>
    <row r="95" spans="1:3">
      <c s="3" r="A95" t="s">
        <v>142</v>
      </c>
      <c s="5" r="B95" t="n">
        <v>108</v>
      </c>
      <c s="5" r="C95" t="n">
        <v>180</v>
      </c>
    </row>
    <row r="96" spans="1:3">
      <c s="3" r="A96" t="s">
        <v>143</v>
      </c>
      <c s="5" r="B96" t="n">
        <v>-160</v>
      </c>
      <c s="5" r="C96" t="n">
        <v>-176</v>
      </c>
    </row>
    <row r="97" spans="1:3">
      <c s="3" r="A97" t="s">
        <v>519</v>
      </c>
      <c s="5" r="B97" t="n">
        <v>-1</v>
      </c>
      <c s="5" r="C97" t="n">
        <v>1</v>
      </c>
    </row>
    <row r="98" spans="1:3">
      <c s="3" r="A98" t="s">
        <v>146</v>
      </c>
      <c s="5" r="B98" t="n">
        <v>1</v>
      </c>
      <c s="5" r="C98" t="n">
        <v>1</v>
      </c>
    </row>
    <row r="99" spans="1:3">
      <c s="3" r="A99" t="s">
        <v>147</v>
      </c>
      <c s="5" r="B99" t="n">
        <v>-52</v>
      </c>
      <c s="5" r="C99" t="n">
        <v>6</v>
      </c>
    </row>
    <row r="100" spans="1:3">
      <c s="3" r="A100" t="s">
        <v>149</v>
      </c>
      <c s="5" r="B100" t="n">
        <v>280</v>
      </c>
      <c s="5" r="C100" t="n">
        <v>-64</v>
      </c>
    </row>
    <row r="101" spans="1:3">
      <c s="3" r="A101" t="s">
        <v>150</v>
      </c>
      <c s="5" r="B101" t="n">
        <v>2023</v>
      </c>
      <c s="5" r="C101" t="n">
        <v>1884</v>
      </c>
    </row>
    <row r="102" spans="1:3">
      <c s="3" r="A102" t="s">
        <v>151</v>
      </c>
      <c s="7" r="B102" t="n">
        <v>2303</v>
      </c>
      <c s="7" r="C102" t="n">
        <v>18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84</v>
      </c>
    </row>
    <row r="3" spans="1:3">
      <c s="6" r="A3" t="s">
        <v>117</v>
      </c>
    </row>
    <row r="4" spans="1:3">
      <c s="3" r="A4" t="s">
        <v>102</v>
      </c>
      <c s="7" r="B4" t="n">
        <v>71</v>
      </c>
      <c s="7" r="C4" t="n">
        <v>152</v>
      </c>
    </row>
    <row r="5" spans="1:3">
      <c s="6" r="A5" t="s">
        <v>118</v>
      </c>
    </row>
    <row r="6" spans="1:3">
      <c s="3" r="A6" t="s">
        <v>91</v>
      </c>
      <c s="5" r="B6" t="n">
        <v>217</v>
      </c>
      <c s="5" r="C6" t="n">
        <v>168</v>
      </c>
    </row>
    <row r="7" spans="1:3">
      <c s="3" r="A7" t="s">
        <v>119</v>
      </c>
      <c s="5" r="B7" t="n">
        <v>31</v>
      </c>
      <c s="5" r="C7" t="n">
        <v>15</v>
      </c>
    </row>
    <row r="8" spans="1:3">
      <c s="3" r="A8" t="s">
        <v>120</v>
      </c>
      <c s="5" r="B8" t="n">
        <v>-10</v>
      </c>
      <c s="5" r="C8" t="n">
        <v>-2</v>
      </c>
    </row>
    <row r="9" spans="1:3">
      <c s="3" r="A9" t="s">
        <v>121</v>
      </c>
      <c s="5" r="B9" t="n">
        <v>-5</v>
      </c>
      <c s="5" r="C9" t="n">
        <v>-13</v>
      </c>
    </row>
    <row r="10" spans="1:3">
      <c s="3" r="A10" t="s">
        <v>122</v>
      </c>
      <c s="5" r="B10" t="n">
        <v>21</v>
      </c>
      <c s="5" r="C10" t="n">
        <v>-3</v>
      </c>
    </row>
    <row r="11" spans="1:3">
      <c s="3" r="A11" t="s">
        <v>123</v>
      </c>
      <c s="5" r="B11" t="n">
        <v>15</v>
      </c>
      <c s="5" r="C11" t="n">
        <v>13</v>
      </c>
    </row>
    <row r="12" spans="1:3">
      <c s="3" r="A12" t="s">
        <v>97</v>
      </c>
      <c s="5" r="B12" t="n">
        <v>7</v>
      </c>
      <c s="5" r="C12" t="n">
        <v>4</v>
      </c>
    </row>
    <row r="13" spans="1:3">
      <c s="3" r="A13" t="s">
        <v>124</v>
      </c>
      <c s="5" r="B13" t="n">
        <v>-6</v>
      </c>
      <c s="5" r="C13" t="n">
        <v>-54</v>
      </c>
    </row>
    <row r="14" spans="1:3">
      <c s="3" r="A14" t="s">
        <v>125</v>
      </c>
      <c s="5" r="B14" t="n">
        <v>-27</v>
      </c>
      <c s="5" r="C14" t="n">
        <v>-8</v>
      </c>
    </row>
    <row r="15" spans="1:3">
      <c s="6" r="A15" t="s">
        <v>126</v>
      </c>
    </row>
    <row r="16" spans="1:3">
      <c s="3" r="A16" t="s">
        <v>127</v>
      </c>
      <c s="5" r="B16" t="n">
        <v>281</v>
      </c>
      <c s="5" r="C16" t="n">
        <v>258</v>
      </c>
    </row>
    <row r="17" spans="1:3">
      <c s="3" r="A17" t="s">
        <v>128</v>
      </c>
      <c s="5" r="B17" t="n">
        <v>-300</v>
      </c>
      <c s="5" r="C17" t="n">
        <v>-310</v>
      </c>
    </row>
    <row r="18" spans="1:3">
      <c s="3" r="A18" t="s">
        <v>129</v>
      </c>
      <c s="5" r="B18" t="n">
        <v>295</v>
      </c>
      <c s="5" r="C18" t="n">
        <v>220</v>
      </c>
    </row>
    <row r="19" spans="1:3">
      <c s="3" r="A19" t="s">
        <v>130</v>
      </c>
      <c s="5" r="B19" t="n">
        <v>295</v>
      </c>
      <c s="5" r="C19" t="n">
        <v>220</v>
      </c>
    </row>
    <row r="20" spans="1:3">
      <c s="6" r="A20" t="s">
        <v>131</v>
      </c>
    </row>
    <row r="21" spans="1:3">
      <c s="3" r="A21" t="s">
        <v>132</v>
      </c>
      <c s="5" r="C21" t="n">
        <v>-20</v>
      </c>
    </row>
    <row r="22" spans="1:3">
      <c s="3" r="A22" t="s">
        <v>133</v>
      </c>
      <c s="5" r="B22" t="n">
        <v>9</v>
      </c>
    </row>
    <row r="23" spans="1:3">
      <c s="3" r="A23" t="s">
        <v>134</v>
      </c>
      <c s="5" r="B23" t="n">
        <v>-22</v>
      </c>
      <c s="5" r="C23" t="n">
        <v>-45</v>
      </c>
    </row>
    <row r="24" spans="1:3">
      <c s="3" r="A24" t="s">
        <v>135</v>
      </c>
      <c s="5" r="C24" t="n">
        <v>200</v>
      </c>
    </row>
    <row r="25" spans="1:3">
      <c s="3" r="A25" t="s">
        <v>136</v>
      </c>
      <c s="5" r="B25" t="n">
        <v>-51</v>
      </c>
      <c s="5" r="C25" t="n">
        <v>-44</v>
      </c>
    </row>
    <row r="26" spans="1:3">
      <c s="3" r="A26" t="s">
        <v>137</v>
      </c>
      <c s="5" r="B26" t="n">
        <v>-116</v>
      </c>
      <c s="5" r="C26" t="n">
        <v>-287</v>
      </c>
    </row>
    <row r="27" spans="1:3">
      <c s="3" r="A27" t="s">
        <v>138</v>
      </c>
      <c s="5" r="B27" t="n">
        <v>425</v>
      </c>
      <c s="5" r="C27" t="n">
        <v>313</v>
      </c>
    </row>
    <row r="28" spans="1:3">
      <c s="3" r="A28" t="s">
        <v>139</v>
      </c>
      <c s="5" r="B28" t="n">
        <v>-12</v>
      </c>
      <c s="5" r="C28" t="n">
        <v>-44</v>
      </c>
    </row>
    <row r="29" spans="1:3">
      <c s="3" r="A29" t="s">
        <v>140</v>
      </c>
      <c s="5" r="B29" t="n">
        <v>233</v>
      </c>
      <c s="5" r="C29" t="n">
        <v>73</v>
      </c>
    </row>
    <row r="30" spans="1:3">
      <c s="6" r="A30" t="s">
        <v>141</v>
      </c>
    </row>
    <row r="31" spans="1:3">
      <c s="3" r="A31" t="s">
        <v>142</v>
      </c>
      <c s="5" r="B31" t="n">
        <v>623</v>
      </c>
      <c s="5" r="C31" t="n">
        <v>531</v>
      </c>
    </row>
    <row r="32" spans="1:3">
      <c s="3" r="A32" t="s">
        <v>143</v>
      </c>
      <c s="5" r="B32" t="n">
        <v>-598</v>
      </c>
      <c s="5" r="C32" t="n">
        <v>-642</v>
      </c>
    </row>
    <row r="33" spans="1:3">
      <c s="3" r="A33" t="s">
        <v>144</v>
      </c>
      <c s="5" r="B33" t="n">
        <v>-238</v>
      </c>
      <c s="5" r="C33" t="n">
        <v>-123</v>
      </c>
    </row>
    <row r="34" spans="1:3">
      <c s="3" r="A34" t="s">
        <v>145</v>
      </c>
      <c s="5" r="B34" t="n">
        <v>-8</v>
      </c>
      <c s="5" r="C34" t="n">
        <v>-11</v>
      </c>
    </row>
    <row r="35" spans="1:3">
      <c s="3" r="A35" t="s">
        <v>121</v>
      </c>
      <c s="5" r="B35" t="n">
        <v>5</v>
      </c>
      <c s="5" r="C35" t="n">
        <v>13</v>
      </c>
    </row>
    <row r="36" spans="1:3">
      <c s="3" r="A36" t="s">
        <v>146</v>
      </c>
      <c s="5" r="B36" t="n">
        <v>-5</v>
      </c>
      <c s="5" r="C36" t="n">
        <v>-7</v>
      </c>
    </row>
    <row r="37" spans="1:3">
      <c s="3" r="A37" t="s">
        <v>147</v>
      </c>
      <c s="5" r="B37" t="n">
        <v>-221</v>
      </c>
      <c s="5" r="C37" t="n">
        <v>-239</v>
      </c>
    </row>
    <row r="38" spans="1:3">
      <c s="3" r="A38" t="s">
        <v>148</v>
      </c>
      <c s="5" r="B38" t="n">
        <v>-13</v>
      </c>
      <c s="5" r="C38" t="n">
        <v>-10</v>
      </c>
    </row>
    <row r="39" spans="1:3">
      <c s="3" r="A39" t="s">
        <v>149</v>
      </c>
      <c s="5" r="B39" t="n">
        <v>294</v>
      </c>
      <c s="5" r="C39" t="n">
        <v>44</v>
      </c>
    </row>
    <row r="40" spans="1:3">
      <c s="3" r="A40" t="s">
        <v>150</v>
      </c>
      <c s="5" r="B40" t="n">
        <v>2449</v>
      </c>
      <c s="5" r="C40" t="n">
        <v>2306</v>
      </c>
    </row>
    <row r="41" spans="1:3">
      <c s="3" r="A41" t="s">
        <v>151</v>
      </c>
      <c s="7" r="B41" t="n">
        <v>2743</v>
      </c>
      <c s="7" r="C41" t="n">
        <v>2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49"/>
    <col customWidth="1" max="3" min="3" width="23"/>
    <col customWidth="1" max="4" min="4" width="56"/>
    <col customWidth="1" max="5" min="5" width="30"/>
    <col customWidth="1" max="6" min="6" width="27"/>
    <col customWidth="1" max="7" min="7" width="41"/>
    <col customWidth="1" max="8" min="8" width="18"/>
    <col customWidth="1" max="9" min="9" width="50"/>
    <col customWidth="1" max="10" min="10" width="9"/>
  </cols>
  <sheetData>
    <row r="1" spans="1:10">
      <c s="1" r="A1" t="s">
        <v>152</v>
      </c>
      <c s="2" r="B1" t="s">
        <v>153</v>
      </c>
      <c s="2" r="C1" t="s">
        <v>69</v>
      </c>
      <c s="2" r="D1" t="s">
        <v>154</v>
      </c>
      <c s="2" r="E1" t="s">
        <v>71</v>
      </c>
      <c s="2" r="F1" t="s">
        <v>155</v>
      </c>
      <c s="2" r="G1" t="s">
        <v>156</v>
      </c>
      <c s="2" r="H1" t="s">
        <v>157</v>
      </c>
      <c s="2" r="I1" t="s">
        <v>158</v>
      </c>
      <c s="2" r="J1" t="s">
        <v>159</v>
      </c>
    </row>
    <row r="2" spans="1:10">
      <c s="3" r="A2" t="s">
        <v>160</v>
      </c>
      <c s="7" r="B2" t="n">
        <v>5</v>
      </c>
      <c s="7" r="D2" t="n">
        <v>1</v>
      </c>
      <c s="7" r="F2" t="n">
        <v>370</v>
      </c>
      <c s="7" r="G2" t="n">
        <v>-215</v>
      </c>
      <c s="7" r="H2" t="n">
        <v>6626</v>
      </c>
      <c s="7" r="I2" t="n">
        <v>88</v>
      </c>
      <c s="7" r="J2" t="n">
        <v>6875</v>
      </c>
    </row>
    <row r="3" spans="1:10">
      <c s="6" r="A3" t="s">
        <v>161</v>
      </c>
    </row>
    <row r="4" spans="1:10">
      <c s="3" r="A4" t="s">
        <v>102</v>
      </c>
      <c s="7" r="C4" t="n">
        <v>98</v>
      </c>
      <c s="7" r="E4" t="n">
        <v>-27</v>
      </c>
      <c s="5" r="H4" t="n">
        <v>63</v>
      </c>
      <c s="5" r="I4" t="n">
        <v>8</v>
      </c>
      <c s="5" r="J4" t="n">
        <v>71</v>
      </c>
    </row>
    <row r="5" spans="1:10">
      <c s="3" r="A5" t="s">
        <v>162</v>
      </c>
      <c s="5" r="G5" t="n">
        <v>26</v>
      </c>
      <c s="5" r="I5" t="n">
        <v>7</v>
      </c>
      <c s="5" r="J5" t="n">
        <v>33</v>
      </c>
    </row>
    <row r="6" spans="1:10">
      <c s="3" r="A6" t="s">
        <v>119</v>
      </c>
      <c s="5" r="F6" t="n">
        <v>22</v>
      </c>
      <c s="5" r="J6" t="n">
        <v>22</v>
      </c>
    </row>
    <row r="7" spans="1:10">
      <c s="3" r="A7" t="s">
        <v>163</v>
      </c>
      <c s="5" r="B7" t="n">
        <v>0</v>
      </c>
      <c s="5" r="F7" t="n">
        <v>-238</v>
      </c>
      <c s="5" r="J7" t="n">
        <v>-238</v>
      </c>
    </row>
    <row r="8" spans="1:10">
      <c s="3" r="A8" t="s">
        <v>145</v>
      </c>
      <c s="5" r="F8" t="n">
        <v>-8</v>
      </c>
      <c s="5" r="J8" t="n">
        <v>-8</v>
      </c>
    </row>
    <row r="9" spans="1:10">
      <c s="3" r="A9" t="s">
        <v>121</v>
      </c>
      <c s="5" r="F9" t="n">
        <v>5</v>
      </c>
      <c s="5" r="J9" t="n">
        <v>5</v>
      </c>
    </row>
    <row r="10" spans="1:10">
      <c s="3" r="A10" t="s">
        <v>164</v>
      </c>
      <c s="5" r="F10" t="n">
        <v>10</v>
      </c>
      <c s="5" r="J10" t="n">
        <v>10</v>
      </c>
    </row>
    <row r="11" spans="1:10">
      <c s="3" r="A11" t="s">
        <v>165</v>
      </c>
      <c s="5" r="F11" t="n">
        <v>0</v>
      </c>
      <c s="5" r="I11" t="n">
        <v>-21</v>
      </c>
      <c s="5" r="J11" t="n">
        <v>-21</v>
      </c>
    </row>
    <row r="12" spans="1:10">
      <c s="3" r="A12" t="s">
        <v>166</v>
      </c>
      <c s="5" r="F12" t="n">
        <v>-1</v>
      </c>
      <c s="5" r="J12" t="n">
        <v>-1</v>
      </c>
    </row>
    <row r="13" spans="1:10">
      <c s="3" r="A13" t="s">
        <v>167</v>
      </c>
      <c s="7" r="B13" t="n">
        <v>5</v>
      </c>
      <c s="7" r="D13" t="n">
        <v>1</v>
      </c>
      <c s="7" r="F13" t="n">
        <v>160</v>
      </c>
      <c s="7" r="G13" t="n">
        <v>-189</v>
      </c>
      <c s="7" r="H13" t="n">
        <v>6689</v>
      </c>
      <c s="7" r="I13" t="n">
        <v>82</v>
      </c>
      <c s="7" r="J13" t="n">
        <v>67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8</v>
      </c>
      <c s="2" r="B1" t="s">
        <v>1</v>
      </c>
    </row>
    <row r="2" spans="1:2">
      <c s="2" r="B2" t="s">
        <v>2</v>
      </c>
    </row>
    <row r="3" spans="1:2">
      <c s="6" r="A3" t="s">
        <v>169</v>
      </c>
    </row>
    <row r="4" spans="1:2">
      <c s="3" r="A4" t="s">
        <v>170</v>
      </c>
      <c s="3"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2</v>
      </c>
      <c s="2" r="B1" t="s">
        <v>1</v>
      </c>
    </row>
    <row r="2" spans="1:2">
      <c s="2" r="B2" t="s">
        <v>2</v>
      </c>
    </row>
    <row r="3" spans="1:2">
      <c s="6" r="A3" t="s">
        <v>173</v>
      </c>
    </row>
    <row r="4" spans="1:2">
      <c s="3" r="A4" t="s">
        <v>172</v>
      </c>
      <c s="3"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Tracking Stocks</vt:lpstr>
      <vt:lpstr>Disposals</vt:lpstr>
      <vt:lpstr>Stock-Based Compensation</vt:lpstr>
      <vt:lpstr>Earnings (Loss) Per Common Shar</vt:lpstr>
      <vt:lpstr>Assets And Liabilities Measured</vt:lpstr>
      <vt:lpstr>Investments In Available-For-Sa</vt:lpstr>
      <vt:lpstr>Investments In Affiliates Accou</vt:lpstr>
      <vt:lpstr>Intangible Assets</vt:lpstr>
      <vt:lpstr>Debt</vt:lpstr>
      <vt:lpstr>Stockholders' Equity</vt:lpstr>
      <vt:lpstr>Commitments And Contingencies</vt:lpstr>
      <vt:lpstr>Information About Liberty's Ope</vt:lpstr>
      <vt:lpstr>Financial Information for Track</vt:lpstr>
      <vt:lpstr>Stock-Based Compensation (Table</vt:lpstr>
      <vt:lpstr>Earnings (Loss) Per Common Sh23</vt:lpstr>
      <vt:lpstr>Assets And Liabilities Measur24</vt:lpstr>
      <vt:lpstr>Investments In Available-For-25</vt:lpstr>
      <vt:lpstr>Investments In Affiliates Acc26</vt:lpstr>
      <vt:lpstr>Intangible Assets (Tables)</vt:lpstr>
      <vt:lpstr>Debt (Tables)</vt:lpstr>
      <vt:lpstr>Information About Liberty's O29</vt:lpstr>
      <vt:lpstr>Financial Information for Tra30</vt:lpstr>
      <vt:lpstr>Basis of Presentation (Details)</vt:lpstr>
      <vt:lpstr>Tracking Stocks (Details)</vt:lpstr>
      <vt:lpstr>Disposals (Details)</vt:lpstr>
      <vt:lpstr>Stock-Based Compensation (Stock</vt:lpstr>
      <vt:lpstr>Stock-Based Compensation (Outst</vt:lpstr>
      <vt:lpstr>Stock-Based Compensation (Narra</vt:lpstr>
      <vt:lpstr>Earnings (Loss) Per Common Sh37</vt:lpstr>
      <vt:lpstr>Assets And Liabilities Measur38</vt:lpstr>
      <vt:lpstr>Assets And Liabilities Measur39</vt:lpstr>
      <vt:lpstr>Investments In Available-For-40</vt:lpstr>
      <vt:lpstr>Investments In Affiliates Acc41</vt:lpstr>
      <vt:lpstr>Investments In Affiliates Acc42</vt:lpstr>
      <vt:lpstr>Goodwill and Other Intangible A</vt:lpstr>
      <vt:lpstr>Goodwill and Other Intangible44</vt:lpstr>
      <vt:lpstr>Goodwill and Other Intangible45</vt:lpstr>
      <vt:lpstr>Debt (Narrative) (Details)</vt:lpstr>
      <vt:lpstr>Debt (Debt Excluding Intergroup</vt:lpstr>
      <vt:lpstr>Debt (Debt Securities That Are </vt:lpstr>
      <vt:lpstr>Stockholders' Equity (Narrative</vt:lpstr>
      <vt:lpstr>Commitments And Contingencies (</vt:lpstr>
      <vt:lpstr>Information About Liberty's O51</vt:lpstr>
      <vt:lpstr>Information About Liberty's O52</vt:lpstr>
      <vt:lpstr>Information About Liberty's O53</vt:lpstr>
      <vt:lpstr>Financial Information for Tra54</vt:lpstr>
      <vt:lpstr>Financial Information for Tra55</vt:lpstr>
      <vt:lpstr>Financial Information for Tr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12:42Z</dcterms:created>
  <dcterms:modified xmlns:dcterms="http://purl.org/dc/terms/" xmlns:xsi="http://www.w3.org/2001/XMLSchema-instance" xsi:type="dcterms:W3CDTF">2016-05-09T14:12:42Z</dcterms:modified>
  <dc:title xmlns:dc="http://purl.org/dc/elements/1.1/">Untitled</dc:title>
  <dc:description xmlns:dc="http://purl.org/dc/elements/1.1/"/>
  <dc:subject xmlns:dc="http://purl.org/dc/elements/1.1/"/>
  <cp:keywords/>
  <cp:category/>
</cp:coreProperties>
</file>